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Basis of Prese" sheetId="6" r:id="rId6"/>
    <s:sheet name="Summary of Significant Accounti" sheetId="7" r:id="rId7"/>
    <s:sheet name="Fair Value Measurements" sheetId="8" r:id="rId8"/>
    <s:sheet name="Collaboration and Licensing Agr" sheetId="9" r:id="rId9"/>
    <s:sheet name="Stock-Based Compensation" sheetId="10" r:id="rId10"/>
    <s:sheet name="Net (Loss) Income Per Share Att" sheetId="11" r:id="rId11"/>
    <s:sheet name="Accrued and Other Liabilities" sheetId="12" r:id="rId12"/>
    <s:sheet name="Stockholders Equity" sheetId="13" r:id="rId13"/>
    <s:sheet name="Subsequent Events" sheetId="14" r:id="rId14"/>
    <s:sheet name="Summary of Significant Accoun15" sheetId="15" r:id="rId15"/>
    <s:sheet name="Fair Value Measurements (Tables" sheetId="16" r:id="rId16"/>
    <s:sheet name="Stock-Based Compensation (Table" sheetId="17" r:id="rId17"/>
    <s:sheet name="Net (Loss) Income Per Share A18" sheetId="18" r:id="rId18"/>
    <s:sheet name="Accrued and Other Liabilities (" sheetId="19" r:id="rId19"/>
    <s:sheet name="Fair Value Measurements - Summa" sheetId="20" r:id="rId20"/>
    <s:sheet name="Fair Value Measurements - Addit" sheetId="21" r:id="rId21"/>
    <s:sheet name="Collaboration and Licensing A22" sheetId="22" r:id="rId22"/>
    <s:sheet name="Stock-Based Compensation - Summ" sheetId="23" r:id="rId23"/>
    <s:sheet name="Stock-Based Compensation - Addi" sheetId="24" r:id="rId24"/>
    <s:sheet name="Net (Loss) Income Per Share A25" sheetId="25" r:id="rId25"/>
    <s:sheet name="Net (Loss) Income Per Share A26" sheetId="26" r:id="rId26"/>
    <s:sheet name="Accrued and Other Liabilities -" sheetId="27" r:id="rId27"/>
    <s:sheet name="Stockholders Equity - Additiona" sheetId="28" r:id="rId28"/>
    <s:sheet name="Subsequent Events - Additional " sheetId="29" r:id="rId29"/>
  </s:sheets>
  <s:definedNames/>
  <s:calcPr calcId="124519" calcMode="auto" fullCalcOnLoad="1"/>
</s:workbook>
</file>

<file path=xl/sharedStrings.xml><?xml version="1.0" encoding="utf-8"?>
<sst xmlns="http://schemas.openxmlformats.org/spreadsheetml/2006/main" uniqueCount="251">
  <si>
    <t>Document and Entity Information - shares</t>
  </si>
  <si>
    <t>9 Months Ended</t>
  </si>
  <si>
    <t>Sep. 30, 2015</t>
  </si>
  <si>
    <t>Nov. 09,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ARDX</t>
  </si>
  <si>
    <t>Entity Registrant Name</t>
  </si>
  <si>
    <t>Ardelyx, Inc.</t>
  </si>
  <si>
    <t>Entity Central Index Key</t>
  </si>
  <si>
    <t>Current Fiscal Year End Date</t>
  </si>
  <si>
    <t>--12-31</t>
  </si>
  <si>
    <t>Entity Filer Category</t>
  </si>
  <si>
    <t>Non-accelerated Filer</t>
  </si>
  <si>
    <t>Entity Common Stock, Shares Outstanding</t>
  </si>
  <si>
    <t>Condensed Balance Sheets - USD ($) $ in Thousands</t>
  </si>
  <si>
    <t>Dec. 31, 2014</t>
  </si>
  <si>
    <t>Current assets:</t>
  </si>
  <si>
    <t>Cash and cash equivalents</t>
  </si>
  <si>
    <t>Accounts receivable</t>
  </si>
  <si>
    <t>Prepaid expenses and other current assets</t>
  </si>
  <si>
    <t>Total current assets</t>
  </si>
  <si>
    <t>Property and equipment, net</t>
  </si>
  <si>
    <t>Other assets</t>
  </si>
  <si>
    <t>Restricted cash</t>
  </si>
  <si>
    <t>Total assets</t>
  </si>
  <si>
    <t>Current liabilities:</t>
  </si>
  <si>
    <t>Accounts payable</t>
  </si>
  <si>
    <t>Accrued compensation and benefits</t>
  </si>
  <si>
    <t>Accrued and other liabilities</t>
  </si>
  <si>
    <t>Deferred revenue, current portion</t>
  </si>
  <si>
    <t>Total current liabilities</t>
  </si>
  <si>
    <t>Other long-term liabilities</t>
  </si>
  <si>
    <t>Deferred revenue, non-current</t>
  </si>
  <si>
    <t>Total liabilities</t>
  </si>
  <si>
    <t>Commitments and contingencies</t>
  </si>
  <si>
    <t xml:space="preserve"> </t>
  </si>
  <si>
    <t>Stockholders' equity:</t>
  </si>
  <si>
    <t>Preferred stock, $0.0001 par value; 5,000,000 shares authorized as of September 30, 2015 and December 31, 2014, respectively; no shares issued and outstanding as of September 30, 2015 and December 31, 2014, respectively</t>
  </si>
  <si>
    <t>Common stock, $0.0001 par value; 300,000,000 shares authorized as of September 30, 2015 and December 31, 2014, respectively; 25,954,941 and 18,589,245 shares issued and outstanding as of September 30, 2015 and December 31, 2014, respectively.</t>
  </si>
  <si>
    <t>Additional paid-in capital</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Income - USD ($) $ in Thousands</t>
  </si>
  <si>
    <t>3 Months Ended</t>
  </si>
  <si>
    <t>Sep. 30, 2014</t>
  </si>
  <si>
    <t>Revenue:</t>
  </si>
  <si>
    <t>Licensing revenue</t>
  </si>
  <si>
    <t>Collaborative development revenue</t>
  </si>
  <si>
    <t>Total revenue</t>
  </si>
  <si>
    <t>Operating expenses:</t>
  </si>
  <si>
    <t>Research and development</t>
  </si>
  <si>
    <t>General and administrative</t>
  </si>
  <si>
    <t>Total operating expenses</t>
  </si>
  <si>
    <t>Income from operations</t>
  </si>
  <si>
    <t>Other expense, net</t>
  </si>
  <si>
    <t>Change in fair value of preferred stock warrant liability</t>
  </si>
  <si>
    <t>(Loss) income before provision for income taxes</t>
  </si>
  <si>
    <t>Benefit from income taxes</t>
  </si>
  <si>
    <t>Net (loss) income and comprehensive (loss) income</t>
  </si>
  <si>
    <t>Basic net (loss) income per share attributable to common stockholders</t>
  </si>
  <si>
    <t>Diluted net (loss) income per share attributable to common stockholders</t>
  </si>
  <si>
    <t>Shares used in computing basic net (loss) income per share attributable to common stockholders</t>
  </si>
  <si>
    <t>Shares used in computing diluted net (loss) income per share attributable to common stockholders</t>
  </si>
  <si>
    <t>Condensed Statements of Cash Flows - USD ($) $ in Thousands</t>
  </si>
  <si>
    <t>Operating activities</t>
  </si>
  <si>
    <t>Net (loss) income</t>
  </si>
  <si>
    <t>Adjustments to reconcile net (loss) income to net cash used in operating activities:</t>
  </si>
  <si>
    <t>Depreciation expense</t>
  </si>
  <si>
    <t>Amortization of deferred financing costs</t>
  </si>
  <si>
    <t>Stock-based compensation</t>
  </si>
  <si>
    <t>Loss from disposal of fixed assets</t>
  </si>
  <si>
    <t>Changes in operating assets and liabilities:</t>
  </si>
  <si>
    <t>Prepaid expenses and other assets</t>
  </si>
  <si>
    <t>Deferred revenue</t>
  </si>
  <si>
    <t>Net cash (used in) provided by operating activities</t>
  </si>
  <si>
    <t>Investing activities</t>
  </si>
  <si>
    <t>Purchases of property and equipment</t>
  </si>
  <si>
    <t>Net cash used in investing activities</t>
  </si>
  <si>
    <t>Financing activities</t>
  </si>
  <si>
    <t>Proceeds from issuance of common stock, net of issuance costs</t>
  </si>
  <si>
    <t>Proceeds from exercise of stock options</t>
  </si>
  <si>
    <t>Other</t>
  </si>
  <si>
    <t>Net cash provided by financing activities</t>
  </si>
  <si>
    <t>Net increase in cash and cash equivalents</t>
  </si>
  <si>
    <t>Cash and cash equivalents at beginning of period</t>
  </si>
  <si>
    <t>Cash and cash equivalents at end of period</t>
  </si>
  <si>
    <t>Supplemental cash flow disclosure:</t>
  </si>
  <si>
    <t>Cash paid during the period for income taxes</t>
  </si>
  <si>
    <t>Organization and Basis of Presentation</t>
  </si>
  <si>
    <t>Accounting Policies [Abstract]</t>
  </si>
  <si>
    <t>NOTE 1. ORGANIZATION AND BASIS OF PRESENTATION
Ardelyx, Inc., or the Company, is a clinical-stage
biopharmaceutical company focused on the discovery, development and
commercialization of innovative, minimally-systemic therapeutic
drugs that work exclusively in the gastrointestinal, or GI, tract
to treat cardio-renal and GI diseases. The Company has developed a
proprietary drug discovery and design platform enabling it, in a
rapid and cost-efficient manner, to discover and design novel drug
candidates. Utilizing its platform, the Company discovered and
designed its lead product candidate, tenapanor, which in a Phase 2b
clinical study has demonstrated the ability to improve the symptoms
of constipation-predominant irritable bowel syndrome, or IBS-C. In
a separate Phase 2b clinical trial, tenapanor demonstrated the
ability to treat hyperphosphatemia, or elevated serum phosphorus,
in chronic kidney disease, or CKD, patients on dialysis. The
Company is developing another drug candidate, RDX022, for the
treatment of hyperkalemia, or elevated serum potassium, in patients
with CKD, and in patients with heart failure, or HF. The Company
has several other drug candidates in earlier stages of research and
development focused in cardio-renal and GI diseases including
RDX009, a secretagogue of glucagon-like peptide-1, or GLP-1, and
glucagon-like peptide-2, or GLP-2, and RDX013, a potassium
secretagogue.
Basis of Presentation
These unaudited condensed financial statements and the related
footnote information of the Company have been prepared pursuant to
the requirements of the Securities and Exchange Commission, or the
SEC, for interim reporting. As permitted under those rules and
regulations, certain footnotes or other financial information that
are normally required by U.S. generally accepted accounting
principles have been condensed or omitted pursuant to such rules
and regulations. In the opinion of the Company’s management,
the accompanying interim unaudited condensed financial statements
include all adjustments (consisting only of normal recurring
adjustments) necessary for a fair presentation of the information
for the periods presented. The results for the three and nine
months ended September 30, 2015 are not necessarily indicative
of results to be expected for the entire year ending
December 31, 2015 or future operating periods.
The accompanying condensed financial statements and related
financial information should be read in conjunction with the
audited financial statements and the related notes thereto for the
year ended December 31, 2014, included in the Company’s
Annual Report on Form 10-K filed with the SEC (the “2014 Form
10-K”). The balance sheet at December 31, 2014 has been
derived from the audited financial statements at that date, as
filed with the 2014 Form 10-K.</t>
  </si>
  <si>
    <t>Summary of Significant Accounting Policies</t>
  </si>
  <si>
    <t>NOTE 2. SUMMARY OF SIGNIFICANT ACCOUNTING POLICIES
Use of Estimates
The preparation of financial statements in conformity with U.S.
generally accepted accounting principles requires management to
make estimates and assumptions that affect the amounts reported in
the financial statements and accompanying notes. Although
management believes these estimates are based upon reasonable
assumptions within the bounds of its knowledge of the
Company’s business and operations, actual results could
differ materially from those estimates.
Revenue Recognition
Revenue from research activities made under collaboration
partnership agreements are recognized as the services are provided
and when there is persuasive evidence that an arrangement exists,
delivery has occurred, the price is fixed or determinable, and
collectability is reasonably assured. Revenue generated from
research and licensing agreements typically includes up-front
signing or license fees, cost reimbursements, research services,
minimum sublicense fees, milestone payments, and royalties on
future licensees’ product sales.
For revenue agreements with multiple-element arrangements, such as
license and development agreements, the Company allocates revenue
to each deliverable based on the relative selling price of each
deliverable. When applying the relative selling price method, the
Company determines the selling price for each deliverable using
vendor-specific objective evidence or third-party evidence. If
neither exists, the Company uses its best estimate of selling price
for that deliverable. Revenue allocated is then recognized when the
four basic revenue recognition criteria are met for each
deliverable.
The Company recognizes revenue from upfront payments ratably over
the term of its estimated period of performance under the agreement
which is recorded as licensing revenue. Reimbursements for
development costs incurred under the Company’s license
agreement with AstraZeneca were classified as collaborative
development revenue. The Company recognizes cost reimbursement
revenue under collaboration partnership agreements as the related
research and development costs for services are rendered. Deferred
revenue represents the portion of research or license payments
received which has not been earned.
Revenues from milestones, if they are nonrefundable and deemed
substantive, are recognized upon successful accomplishment of the
milestones. To the extent that non-substantive milestones are
achieved and the Company has remaining performance obligations,
milestones are deferred and recognized as revenue over the
estimated remaining period of performance. The Company will
recognize revenue associated with the non-substantive milestones
upon achievement of the milestone if there are no undelivered
elements and it has no remaining performance obligations. The
Company will account for sales-based milestones as royalties that
will be recognized as revenue upon achievement of the
milestone.
Recent Accounting Pronouncements
In May, 2014, the FASB issued ASU 2014-09, Revenue from
Contracts with Customers
The Company has reviewed all other significant newly-issued
accounting pronouncements and concluded that they either are not
applicable to the Company’s operations or that no material
effect is expected on its condensed financial statements as a
result of future adoption.</t>
  </si>
  <si>
    <t>Fair Value Measurements</t>
  </si>
  <si>
    <t>Fair Value Disclosures [Abstract]</t>
  </si>
  <si>
    <t>NOTE 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level hierarchy for the inputs to valuation techniques is
briefly summarized as follows:
Level 1 – Valuations are based on quoted prices in active
markets for identical assets or liabilities and readily accessible
by us at the reporting date. Examples of assets and liabilities
utilizing Level 1 inputs are certain money market funds, U.S.
Treasuries and trading securities with quoted prices on active
markets.
Level 2 – Valuations based 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Examples of assets and
liabilities utilizing Level 2 inputs are U.S. government agency
bonds, corporate bonds, commercial paper, certificates of deposit
and over-the-counter derivatives.
Level 3 – Valuations based on unobservable inputs in
which there is little or no market data, which require us to
develop our own assumptions.
The following table sets forth the fair value of the
Company’s financial assets measured on a recurring basis by
level within the fair value hierarchy (in thousands):
September 30, 2015
Total Level 1 Level 2 Level 3
Assets:
Money market funds $ 125,730 $ 125,730 $
— $
—
Certificates of deposit 100
— 100
—
Total $ 125,830 $ 125,730 $ 100 $
—
December 31, 2014
Total Level 1 Level 2 Level 3
Assets:
Money market funds $ 105,410 $ 105,410 $
— $
—
Certificates of deposit 100
— 100
—
Total $ 105,510 $ 105,410 $ 100 $
—
Where quoted prices are available in an active market, securities
are classified as Level 1. The Company classifies money market
funds as Level 1. When quoted market prices are not available for
the specific security, then the Company estimates fair value by
using benchmark yields, reported trades, broker/dealer quotes, and
issuer spreads. The Company classifies certificates of deposit as
Level 2. In certain cases where there is limited activity or less
transparency around inputs to valuation, securities are classified
as Level 3. There were no transfers between Level 1 and Level 2
during the periods presented.
The carrying amounts reflected in the condensed balance sheets for
cash, accounts receivable, prepaid expenses and other current
assets, accounts payable and accrued expenses approximate their
fair values at September 30, 2015 and December 31, 2014,
due to their short-term nature.</t>
  </si>
  <si>
    <t>Collaboration and Licensing Agreements</t>
  </si>
  <si>
    <t>Organization, Consolidation and Presentation of Financial Statements [Abstract]</t>
  </si>
  <si>
    <t>NOTE 4. COLLABORATION AND LICENSING AGREEMENTS
AstraZeneca AB (“AstraZeneca”)
In October 2012, the Company entered into a collaboration
partnership with AstraZeneca for the worldwide development and
commercialization of tenapanor. Under the terms of the AstraZeneca
collaboration partnership agreement, or the AstraZeneca Agreement,
the Company received an up-front license fee of $35.0 million in
October 2012, a $15.0 million payment in December 2013 and a $25.0
million payment in May 2014. The amounts were recorded as deferred
revenue when received and were recognized as revenue on a
straight-line basis over the remaining estimated period of
performance under the AstraZeneca Agreement, which during the three
months ended March 31, 2015, we estimated to be December
2017.
In June 2015, the Company entered into a termination agreement with
AstraZeneca (the “Termination Agreement”) pursuant to
which all licenses granted to AstraZeneca to the Company’s
portfolio of NHE3 inhibitors, including the Company’s lead
product candidate, tenapanor, were terminated, except for the
limited purpose of allowing AstraZeneca to satisfy its obligations
under the Termination Agreement. Under the terms of the Termination
Agreement, the Company agreed to pay AstraZeneca certain amounts
for the return of the licenses granted to it, including (a) an
upfront fee of $15.0 million, (b) future royalties at a
royalty rate of 10% of net sales of tenapanor or other NHE3
products by the Company or its licensees, and (c) 20% of
non-royalty revenue received from a new collaboration partner
should the Company elect to license, or otherwise provide rights to
develop and commercialize tenapanor, or another NHE3 inhibitor. The
amounts payable by the Company as described in (a)-(c) are
capped at the aggregate amount of $90.0 million. The Company also
paid AstraZeneca $10.0 million as reimbursement for certain
research and development expenses incurred by AstraZeneca under the
collaboration agreement during 2015 and in consideration of the
acceleration of the transfer of information and materials to the
Company. In addition, AstraZeneca is obligated to supply the
Company with clinical trial materials, drug substance and drug
product. The maximum amount that the Company is obligated to pay
for such materials was set at $10 million in the Termination
Agreement, which maximum amount was subsequently reduced to $8.0
million pursuant to an amendment to the Termination Agreement
(“Amendment Number One”).
As the AstraZeneca Agreement was terminated in June 2015, the
Company recognized the remaining deferred revenue balance of $43.1
million during the three months ended June 30, 2015. Also in
the three months ended June 30, 2015, the Company recorded the
$15.0 million upfront payment for the return of the licenses as
well as the $10.0 million payment for reimbursement of research and
development expenses and the acceleration of the transfer of
information and materials as a reduction in licensing revenue in
the condensed statements of operations and comprehensive loss. The
Company recorded $7.3 million in expenses incurred for the
tenapanor clinical trial material from AstraZeneca during the three
months ended September 30, 2015.
Sanofi SA (“Sanofi”)
In February 2014, the Company entered into a license option and
license agreement with Sanofi (the“Sanofi Agreement”)
for its phosphate transport NaP2b inhibitor program. Under the
terms of the Sanofi Agreement, the Company granted Sanofi an
exclusive worldwide license to conduct research utilizing the
Company’s small molecule NaP2b inhibitors. In addition,
Sanofi had the option to obtain an exclusive license to develop,
manufacture and commercialize potential products under the
agreement. Under the Sanofi Agreement, the Company received a
payment of $1.25 million in March 2014, which was fully recognized
as licensing revenue in May 2014 after the Company completed its
obligation to provide to Sanofi the background know-how, listed
patents, and materials described in the Sanofi Agreement.
The Sanofi Agreement was terminated effective September 30,
2015 and all rights were returned to the Company. There was no
payment associated with termination and the return of rights to the
Company.</t>
  </si>
  <si>
    <t>Stock-Based Compensation</t>
  </si>
  <si>
    <t>Disclosure of Compensation Related Costs, Share-based Payments [Abstract]</t>
  </si>
  <si>
    <t>NOTE 5. STOCK-BASED COMPENSATION
The following table presents stock-based compensation expense
recognized for stock options and the Company’s employee stock
purchase program, the ESPP, in the Company’s statements of
operations (in thousands):
Three Months Ended Nine Months Ended
2015 2014 2015 2014
Research and development $ 333 $ 240 $ 965 $ 314
General and administrative 379 82 912 170
Total $ 712 $ 322 $ 1,877 $ 484
At September 30, 2015, the Company had $5.6 million and $0.1
million of total unrecognized compensation expense, net of
estimated forfeitures, related to stock option grants and purchase
rights, respectively, that will be recognized over an average
vesting period of 2.7 years and 0.4 years, respectively.</t>
  </si>
  <si>
    <t>Net (Loss) Income Per Share Attributable to Common Stockholders</t>
  </si>
  <si>
    <t>Earnings Per Share [Abstract]</t>
  </si>
  <si>
    <t>NOTE 6. NET (LOSS) INCOME PER SHARE ATTRIBUTABLE TO COMMON
STOCKHOLDERS
Basic net (loss) income per share attributable to common
stockholders is calculated by dividing the net (loss) income by the
weighted-average number of shares of common stock outstanding
during the period, except as discussed in the following paragraph.
Diluted net income per share attributable to common stockholders is
calculated by dividing the net (loss) income by the
weighted-average number of shares of common stock outstanding
during the period, plus potentially dilutive common shares,
consisting of stock options. The Company uses the treasury-stock
method to compute diluted earnings per share with respect to its
stock options and equivalents. For purposes of this calculation,
options to purchase stock are considered to be potential common
shares and are only included in the calculation of diluted net
(loss) income per share when their effect is dilutive.
Prior to the Company’s IPO of its common stock in June 2014,
the Company’s Series A and Series B convertible preferred
stock was entitled to receive dividends of up to $0.8181 and
$0.2781 per share, respectively, prior and in preference to any
declaration or payment of any dividend on common stock and
thereafter participate pro rata on an as converted basis with the
common stock holders on any distributions to common stockholders.
The convertible preferred shares were therefore considered to be
participating securities as were the unvested early exercised
shares. As a result, the Company calculated the net income (loss)
per share attributable to common stockholders using the two-class
method. The convertible preferred stock and warrants were included
in the calculation for the period of time they were outstanding
during the nine months ended September 30, 2014. They were not
reflected in the calculation of net income per share for the three
months ended September 30, 2014 since they were converted in
the second quarter. Accordingly, the net income (loss) attributable
to common stockholders in 2014 is derived from the net income for
the period and, in periods in which the Company has net income
attributable to common stockholders, an adjustment is made for the
noncumulative dividends and allocations of earnings to
participating securities based on their outstanding shareholder
rights. Under the two-class method, the net loss attributable to
common stockholders is not allocated to the convertible preferred
stock as the convertible preferred stock did not have a contractual
obligation to share in the Company’s losses.
Basic and diluted earnings per share attributable to common
stockholders are calculated as follows (in thousands, except share
and per share data):
Three Months Ended Nine Months Ended
2015 2014 2015 2014
Numerator:
Net (loss) income $ (18,126 ) $ 74 $ (12,621 ) $ 757
Noncumulative dividends on convertible preferred stock
—
—
— $ (757 )
Net (loss) income attributable to common stockholders, basic and
diluted $ (18,126 ) $ 74 $ (12,621 ) $
—
Denominator:
Basic shares:
Weighted average common shares outstanding 25,930,928 18,374,277 21,859,383 7,476,642
Dilutive shares:
Weighted average effect of dilutive stock options
— 758,940
—
—
25,930,928 19,133,217 21,859,383 7,476,642
Net income per share attributable to common stockholders:
Basic $ (0.70 ) $
— $ (0.58 ) $
—
Diluted $ (0.70 ) $
— $ (0.58 ) $
—
For the three and nine months ended September 30, 2015, the
total number of anti-dilutive outstanding common stock options and
private placement warrants excluded from the diluted net loss per
share attributable to common stockholders computation was
1.8 million and 1.4 million, respectively. For the three
and nine months ended September 30, 2014, the total number of
anti-dilutive outstanding common stock options excluded from the
diluted net income per share attributable to common stockholders
computation was 0.1 million and 1.1 million,
respectively.</t>
  </si>
  <si>
    <t>Accrued and Other Liabilities</t>
  </si>
  <si>
    <t>Payables and Accruals [Abstract]</t>
  </si>
  <si>
    <t>NOTE 7. ACCRUED AND OTHER LIABILITIES
Accrued liabilities and other liabilities consist of the following
(in thousands):
September 30, December 31,
2015 2014
AZ clinical trial material accrual $ 7,328 $
—
Other 845 780
$ 8,173 $ 780</t>
  </si>
  <si>
    <t>Stockholders Equity</t>
  </si>
  <si>
    <t>Equity [Abstract]</t>
  </si>
  <si>
    <t>NOTE 8. STOCKHOLDERS EQUITY
Option Exercises
For the three and nine months ended September 30, 2015
employees and consultants exercised options to purchase 21,438 and
67,839 shares of the Company’s common stock, respectively,
with net proceeds to the Company of insignificant and $0.1 million,
respectively. For the three and nine months ended
September 30, 2014 employees exercised options to purchase
64,133 and 156,914 shares of the Company’s common stock,
respectively, with insignificant and approximately $0.1 million net
proceeds to the Company, respectively.
Employee Stock Purchase Plan
In February 2015, the Company sold 19,614 shares under the ESPP.
The shares were purchased at a purchase price of $12.43 per share
with proceeds to the Company of approximately $0.2 million. In
August 2015, the Company sold 21, 966 shares under the ESPP. The
shares were purchased at a purchase price of $13.99 per share with
proceeds to the Company of approximately $0.3 million.
Offering of Common Stock and Warrants
In June 2015, the Company sold and issued an aggregate of 7,242,992
shares of its common stock and warrants to purchase 2,172,899
shares of common stock for aggregate gross proceeds of
approximately $77.8 million or net proceeds, after deducting
issuance costs, of approximately $74.3 million. The purchase price
for the common stock was $10.70 per share and the purchase price
for the warrants was $0.125 per warrant. The warrants are
exercisable for an exercise price of $13.91 per share at any time
prior to the earlier of (i) 5 years from the date of issuance
or (ii) certain changes in control of the Company. The Company
has determined that the warrants should be classified as equity. In
July 2015, the Company filed a registration statement with the SEC
with respect to the common stock and warrants.
Other than with respect to warrants issued to holders affiliated
with New Enterprise Associates, the warrants contain limitations
that prevent each holder of warrants from acquiring shares upon
exercise of the warrants that would cause the number of shares
beneficially owned by it and its affiliates to exceed 9.99% of the
total number of shares of the Company’s common stock then
issued and outstanding. In addition, upon certain changes in
control of the Company, each holder of a warrant can elect to
receive, subject to certain limitations and assumptions, securities
in a successor entity. None of the warrants issued in June 2015
have been exercised during the three and nine months ended
September 30, 2015.</t>
  </si>
  <si>
    <t>Subsequent Events</t>
  </si>
  <si>
    <t>Subsequent Events [Abstract]</t>
  </si>
  <si>
    <t>NOTE 9. SUBSEQUENT EVENTS
In November 2015, the Company entered into Amendment Number One
with AstraZeneca. Amendment Number One further amended sections
1(a) – (d) of Exhibit A attached to the Termination
Agreement, which Exhibit A had been previously amended by a
manufacturing and supply agreement entered into between AstraZeneca
and the Company; relieved AstraZeneca of certain obligations with
respect to the deliverables described on Exhibit A to the
Termination Agreement; and reduced the aggregate maximum amount
that the Company is obligated to pay for certain materials set
forth in Exhibit A, as amended, from $10.0 million to $8.0
million.</t>
  </si>
  <si>
    <t>Summary of Significant Accounting Policies (Policies)</t>
  </si>
  <si>
    <t>Use of Estimates</t>
  </si>
  <si>
    <t>Use of Estimates
The preparation of financial statements in conformity with U.S.
generally accepted accounting principles requires management to
make estimates and assumptions that affect the amounts reported in
the financial statements and accompanying notes. Although
management believes these estimates are based upon reasonable
assumptions within the bounds of its knowledge of the
Company’s business and operations, actual results could
differ materially from those estimates.</t>
  </si>
  <si>
    <t>Revenue Recognition</t>
  </si>
  <si>
    <t>Revenue Recognition
Revenue from research activities made under collaboration
partnership agreements are recognized as the services are provided
and when there is persuasive evidence that an arrangement exists,
delivery has occurred, the price is fixed or determinable, and
collectability is reasonably assured. Revenue generated from
research and licensing agreements typically includes up-front
signing or license fees, cost reimbursements, research services,
minimum sublicense fees, milestone payments, and royalties on
future licensees’ product sales.
For revenue agreements with multiple-element arrangements, such as
license and development agreements, the Company allocates revenue
to each deliverable based on the relative selling price of each
deliverable. When applying the relative selling price method, the
Company determines the selling price for each deliverable using
vendor-specific objective evidence or third-party evidence. If
neither exists, the Company uses its best estimate of selling price
for that deliverable. Revenue allocated is then recognized when the
four basic revenue recognition criteria are met for each
deliverable.
The Company recognizes revenue from upfront payments ratably over
the term of its estimated period of performance under the agreement
which is recorded as licensing revenue. Reimbursements for
development costs incurred under the Company’s license
agreement with AstraZeneca were classified as collaborative
development revenue. The Company recognizes cost reimbursement
revenue under collaboration partnership agreements as the related
research and development costs for services are rendered. Deferred
revenue represents the portion of research or license payments
received which has not been earned.
Revenues from milestones, if they are nonrefundable and deemed
substantive, are recognized upon successful accomplishment of the
milestones. To the extent that non-substantive milestones are
achieved and the Company has remaining performance obligations,
milestones are deferred and recognized as revenue over the
estimated remaining period of performance. The Company will
recognize revenue associated with the non-substantive milestones
upon achievement of the milestone if there are no undelivered
elements and it has no remaining performance obligations. The
Company will account for sales-based milestones as royalties that
will be recognized as revenue upon achievement of the
milestone.</t>
  </si>
  <si>
    <t>Recent Accounting Pronouncements</t>
  </si>
  <si>
    <t>Recent Accounting Pronouncements
In May, 2014, the FASB issued ASU 2014-09, Revenue from
Contracts with Customers
The Company has reviewed all other significant newly-issued
accounting pronouncements and concluded that they either are not
applicable to the Company’s operations or that no material
effect is expected on its condensed financial statements as a
result of future adoption.</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level hierarchy for the inputs to valuation techniques is
briefly summarized as follows:
Level 1 – Valuations are based on quoted prices in active
markets for identical assets or liabilities and readily accessible
by us at the reporting date. Examples of assets and liabilities
utilizing Level 1 inputs are certain money market funds, U.S.
Treasuries and trading securities with quoted prices on active
markets.
Level 2 – Valuations based 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Examples of assets and
liabilities utilizing Level 2 inputs are U.S. government agency
bonds, corporate bonds, commercial paper, certificates of deposit
and over-the-counter derivatives.
Level 3 – Valuations based on unobservable inputs in
which there is little or no market data, which require us to
develop our own assumptions.</t>
  </si>
  <si>
    <t>Fair Value Measurements (Tables)</t>
  </si>
  <si>
    <t>Summary of Fair Value Measurements of Company's Financial Assets</t>
  </si>
  <si>
    <t>The following table sets forth the fair value of the
Company’s financial assets measured on a recurring basis by
level within the fair value hierarchy (in thousands):
September 30, 2015
Total Level 1 Level 2 Level 3
Assets:
Money market funds $ 125,730 $ 125,730 $
— $
—
Certificates of deposit 100
— 100
—
Total $ 125,830 $ 125,730 $ 100 $
—
December 31, 2014
Total Level 1 Level 2 Level 3
Assets:
Money market funds $ 105,410 $ 105,410 $
— $
—
Certificates of deposit 100
— 100
—
Total $ 105,510 $ 105,410 $ 100 $
—</t>
  </si>
  <si>
    <t>Stock-Based Compensation (Tables)</t>
  </si>
  <si>
    <t>Summary of Stock-Based Compensation Expense Recognized for Stock Options and Employee Stock Purchase Plan (ESPP)</t>
  </si>
  <si>
    <t>The following table presents stock-based compensation expense
recognized for stock options and the Company’s employee stock
purchase program, the ESPP, in the Company’s statements of
operations (in thousands):
Three Months Ended Nine Months Ended
2015 2014 2015 2014
Research and development $ 333 $ 240 $ 965 $ 314
General and administrative 379 82 912 170
Total $ 712 $ 322 $ 1,877 $ 484</t>
  </si>
  <si>
    <t>Net (Loss) Income Per Share Attributable to Common Stockholders (Tables)</t>
  </si>
  <si>
    <t>Computation of Basic and Diluted Earnings Per Share Attributable to Common Stockholders</t>
  </si>
  <si>
    <t xml:space="preserve">Basic and diluted earnings per share attributable to common
stockholders are calculated as follows (in thousands, except share
and per share data):
Three Months Ended Nine Months Ended
2015 2014 2015 2014
Numerator:
Net (loss) income $ (18,126 ) $ 74 $ (12,621 ) $ 757
Noncumulative dividends on convertible preferred stock
—
—
— $ (757 )
Net (loss) income attributable to common stockholders, basic and
diluted $ (18,126 ) $ 74 $ (12,621 ) $
—
Denominator:
Basic shares:
Weighted average common shares outstanding 25,930,928 18,374,277 21,859,383 7,476,642
Dilutive shares:
Weighted average effect of dilutive stock options
— 758,940
—
—
25,930,928 19,133,217 21,859,383 7,476,642
Net income per share attributable to common stockholders:
Basic $ (0.70 ) $
— $ (0.58 ) $
—
Diluted $ (0.70 ) $
— $ (0.58 ) $
— </t>
  </si>
  <si>
    <t>Accrued and Other Liabilities (Tables)</t>
  </si>
  <si>
    <t>Schedule of Accrued Liabilities and Other Liabilities</t>
  </si>
  <si>
    <t>Accrued liabilities and other liabilities consist of the following
(in thousands):
September 30, December 31,
2015 2014
AZ clinical trial material accrual $ 7,328 $
—
Other 845 780
$ 8,173 $ 780</t>
  </si>
  <si>
    <t>Fair Value Measurements - Summary of Fair Value Measurements of Company's Financial Assets (Detail) - Fair Value, Recurring [Member] - USD ($) $ in Thousands</t>
  </si>
  <si>
    <t>Assets:</t>
  </si>
  <si>
    <t>Assets at fair value</t>
  </si>
  <si>
    <t>Level 1 [Member]</t>
  </si>
  <si>
    <t>Level 2 [Member]</t>
  </si>
  <si>
    <t>Money Market Funds [Member]</t>
  </si>
  <si>
    <t>Money Market Funds [Member] | Level 1 [Member]</t>
  </si>
  <si>
    <t>Certificates of Deposit [Member]</t>
  </si>
  <si>
    <t>Certificates of Deposit [Member] | Level 2 [Member]</t>
  </si>
  <si>
    <t>Fair Value Measurements - Additional Information (Detail)</t>
  </si>
  <si>
    <t>Sep. 30, 2015USD ($)</t>
  </si>
  <si>
    <t>Transfer of assets from Level 1 to Level 2</t>
  </si>
  <si>
    <t>Transfer of assets from Level 2 to Level 1</t>
  </si>
  <si>
    <t>Collaboration and Licensing Agreements - Additional Information (Detail) - USD ($)</t>
  </si>
  <si>
    <t>1 Months Ended</t>
  </si>
  <si>
    <t>12 Months Ended</t>
  </si>
  <si>
    <t>Nov. 30, 2015</t>
  </si>
  <si>
    <t>Jun. 30, 2015</t>
  </si>
  <si>
    <t>May. 31, 2014</t>
  </si>
  <si>
    <t>Oct. 31, 2012</t>
  </si>
  <si>
    <t>Dec. 31, 2013</t>
  </si>
  <si>
    <t>Revenue Recognition, Multiple-deliverable Arrangements [Line Items]</t>
  </si>
  <si>
    <t>Payment received on termination and return of rights</t>
  </si>
  <si>
    <t>AstraZeneca [Member]</t>
  </si>
  <si>
    <t>Upfront payment received</t>
  </si>
  <si>
    <t>Amount of upfront payment for return of licenses</t>
  </si>
  <si>
    <t>Percentage of royalty on net sales required to pay under the agreement</t>
  </si>
  <si>
    <t>10.00%</t>
  </si>
  <si>
    <t>Percentage of non-royalty revenue received</t>
  </si>
  <si>
    <t>20.00%</t>
  </si>
  <si>
    <t>Aggregate amount payable under termination agreement</t>
  </si>
  <si>
    <t>Amount of reimbursement paid for certain research and development expenses in consideration of acceleration of transfer of information and materials</t>
  </si>
  <si>
    <t>Recognized deferred revenue</t>
  </si>
  <si>
    <t>Clinical trial material expenses</t>
  </si>
  <si>
    <t>AstraZeneca [Member] | Maximum [Member]</t>
  </si>
  <si>
    <t>Maximum amount of obligation to supply clinical trial materials, drug substance and drug product</t>
  </si>
  <si>
    <t>AstraZeneca [Member] | Subsequent Event [Member] | Maximum [Member]</t>
  </si>
  <si>
    <t>Sanofi [Member]</t>
  </si>
  <si>
    <t>Revenue recognized</t>
  </si>
  <si>
    <t>Stock-Based Compensation - Summary of Stock-Based Compensation Expense Recognized for Stock Options and Employee Stock Purchase Plan (ESPP) (Detail) - USD ($) $ in Thousands</t>
  </si>
  <si>
    <t>Share-based Compensation Arrangement by Share-based Payment Award, Compensation Cost [Line Items]</t>
  </si>
  <si>
    <t>Research and Development [Member] | Employee Stock Options [Member]</t>
  </si>
  <si>
    <t>General and Administrative [Member] | Employee Stock Options [Member]</t>
  </si>
  <si>
    <t>Stock-Based Compensation - Additional Information (Detail) $ in Millions</t>
  </si>
  <si>
    <t>Employee Stock Options [Member]</t>
  </si>
  <si>
    <t>Share-based Compensation Arrangement by Share-based Payment Award [Line Items]</t>
  </si>
  <si>
    <t>Unrecognized stock based compensation expense</t>
  </si>
  <si>
    <t>Unrecognized stock based compensation expense, weighted-average remaining recognition period</t>
  </si>
  <si>
    <t>2 years 8 months 12 days</t>
  </si>
  <si>
    <t>Purchase Rights [Member]</t>
  </si>
  <si>
    <t>4 months 24 days</t>
  </si>
  <si>
    <t>Net (Loss) Income Per Share Attributable to Common Stockholders - Additional Information (Detail) - $ / shares shares in Millions</t>
  </si>
  <si>
    <t>Antidilutive Securities Excluded from Computation of Earnings Per Share [Line Items]</t>
  </si>
  <si>
    <t>Anti-dilutive securities excluded from computation of diluted net loss per share attributable to common stockholders</t>
  </si>
  <si>
    <t>Prior to Initial Public Offering [Member] | Series A Convertible Preferred Stock [Member]</t>
  </si>
  <si>
    <t>Preferred stock dividend per share</t>
  </si>
  <si>
    <t>Prior to Initial Public Offering [Member] | Series B Convertible Preferred Stock [Member]</t>
  </si>
  <si>
    <t>Net (Loss) Income Per Share Attributable to Common Stockholders - Computation of Basic and Diluted Earnings Per Share Attributable to Common Stockholders (Detail) - USD ($) $ / shares in Units, $ in Thousands</t>
  </si>
  <si>
    <t>Numerator:</t>
  </si>
  <si>
    <t>Noncumulative dividends on convertible preferred stock</t>
  </si>
  <si>
    <t>Net (loss) income attributable to common stockholders, basic and diluted</t>
  </si>
  <si>
    <t>Basic shares:</t>
  </si>
  <si>
    <t>Weighted average common shares outstanding</t>
  </si>
  <si>
    <t>Dilutive shares:</t>
  </si>
  <si>
    <t>Weighted average effect of dilutive stock options</t>
  </si>
  <si>
    <t>Weighted average number of shares outstanding, diluted</t>
  </si>
  <si>
    <t>Net income per share attributable to common stockholders:</t>
  </si>
  <si>
    <t>Basic</t>
  </si>
  <si>
    <t>Diluted</t>
  </si>
  <si>
    <t>Accrued and Other Liabilities - Schedule of Accrued Liabilities and Other Liabilities (Detail) - USD ($) $ in Thousands</t>
  </si>
  <si>
    <t>Accrued Liabilities And Other Liabilities [Line Items]</t>
  </si>
  <si>
    <t>Accrued liabilities and other liabilities</t>
  </si>
  <si>
    <t>Clinical trial material accrual</t>
  </si>
  <si>
    <t>Stockholders Equity - Additional Information (Detail) - USD ($) $ / shares in Units, $ in Thousands</t>
  </si>
  <si>
    <t>Aug. 31, 2015</t>
  </si>
  <si>
    <t>Feb. 28, 2015</t>
  </si>
  <si>
    <t>Purchase price of common shares</t>
  </si>
  <si>
    <t>Gross proceeds from issuance of common stock</t>
  </si>
  <si>
    <t>Common stock sold and issued</t>
  </si>
  <si>
    <t>Warrants issued to purchase common stock</t>
  </si>
  <si>
    <t>Purchase price for warrants</t>
  </si>
  <si>
    <t>Warrants exercise price per share</t>
  </si>
  <si>
    <t>Warrants expiration term</t>
  </si>
  <si>
    <t>5 years</t>
  </si>
  <si>
    <t>Warrants description</t>
  </si>
  <si>
    <t>The warrants are exercisable for an exercise price of  $13.91 per share at any time prior to the earlier of (i) 5 years from the date  of issuance or (ii) certain changes in control of the Company.</t>
  </si>
  <si>
    <t>Maximum warrants ownership percentage by each holder of warrants</t>
  </si>
  <si>
    <t>9.99%</t>
  </si>
  <si>
    <t>Number of warrants exercised</t>
  </si>
  <si>
    <t>Employees and Consultants [Member]</t>
  </si>
  <si>
    <t>Shares purchased by employees on exercise of options</t>
  </si>
  <si>
    <t>Employee Stock Purchase Plan [Member]</t>
  </si>
  <si>
    <t>Shares sold under ESPP</t>
  </si>
  <si>
    <t>Subsequent Events - Additional Information (Detail) - AstraZeneca [Member] - Maximum [Member] - USD ($)</t>
  </si>
  <si>
    <t>Subsequent Event [Line Items]</t>
  </si>
  <si>
    <t>Subsequent Event [Membe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_);(#,##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437402</v>
      </c>
    </row>
    <row spans="1:3" r="12">
      <c s="4" t="s" r="A12">
        <v>19</v>
      </c>
      <c s="4" t="s" r="B12">
        <v>20</v>
      </c>
    </row>
    <row spans="1:3" r="13">
      <c s="4" t="s" r="A13">
        <v>21</v>
      </c>
      <c s="4" t="s" r="B13">
        <v>22</v>
      </c>
    </row>
    <row spans="1:3" r="14">
      <c s="4" t="s" r="A14">
        <v>23</v>
      </c>
      <c s="5" t="n" r="C14">
        <v>259569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20</v>
      </c>
      <c s="2" t="s" r="B1">
        <v>1</v>
      </c>
    </row>
    <row spans="1:2" r="2">
      <c s="2" t="s" r="B2">
        <v>2</v>
      </c>
    </row>
    <row spans="1:2" r="3">
      <c s="3" t="s" r="A3">
        <v>121</v>
      </c>
    </row>
    <row spans="1:2" r="4">
      <c s="4" t="s" r="A4">
        <v>120</v>
      </c>
      <c s="4" t="s" r="B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123</v>
      </c>
      <c s="2" t="s" r="B1">
        <v>1</v>
      </c>
    </row>
    <row spans="1:2" r="2">
      <c s="2" t="s" r="B2">
        <v>2</v>
      </c>
    </row>
    <row spans="1:2" r="3">
      <c s="3" t="s" r="A3">
        <v>124</v>
      </c>
    </row>
    <row spans="1:2" r="4">
      <c s="4" t="s" r="A4">
        <v>123</v>
      </c>
      <c s="4" t="s" r="B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26</v>
      </c>
      <c s="2" t="s" r="B1">
        <v>1</v>
      </c>
    </row>
    <row spans="1:2" r="2">
      <c s="2" t="s" r="B2">
        <v>2</v>
      </c>
    </row>
    <row spans="1:2" r="3">
      <c s="3" t="s" r="A3">
        <v>127</v>
      </c>
    </row>
    <row spans="1:2" r="4">
      <c s="4" t="s" r="A4">
        <v>126</v>
      </c>
      <c s="4" t="s" r="B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29</v>
      </c>
      <c s="2" t="s" r="B1">
        <v>1</v>
      </c>
    </row>
    <row spans="1:2" r="2">
      <c s="2" t="s" r="B2">
        <v>2</v>
      </c>
    </row>
    <row spans="1:2" r="3">
      <c s="3" t="s" r="A3">
        <v>130</v>
      </c>
    </row>
    <row spans="1:2" r="4">
      <c s="4" t="s" r="A4">
        <v>129</v>
      </c>
      <c s="4" t="s" r="B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32</v>
      </c>
      <c s="2" t="s" r="B1">
        <v>1</v>
      </c>
    </row>
    <row spans="1:2" r="2">
      <c s="2" t="s" r="B2">
        <v>2</v>
      </c>
    </row>
    <row spans="1:2" r="3">
      <c s="3" t="s" r="A3">
        <v>133</v>
      </c>
    </row>
    <row spans="1:2" r="4">
      <c s="4" t="s" r="A4">
        <v>132</v>
      </c>
      <c s="4" t="s" r="B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t="s" r="A1">
        <v>135</v>
      </c>
      <c s="2" t="s" r="B1">
        <v>1</v>
      </c>
    </row>
    <row spans="1:2" r="2">
      <c s="2" t="s" r="B2">
        <v>2</v>
      </c>
    </row>
    <row spans="1:2" r="3">
      <c s="3" t="s" r="A3">
        <v>115</v>
      </c>
    </row>
    <row spans="1:2" r="4">
      <c s="4" t="s" r="A4">
        <v>136</v>
      </c>
      <c s="4" t="s" r="B4">
        <v>137</v>
      </c>
    </row>
    <row spans="1:2" r="5">
      <c s="4" t="s" r="A5">
        <v>138</v>
      </c>
      <c s="4" t="s" r="B5">
        <v>139</v>
      </c>
    </row>
    <row spans="1:2" r="6">
      <c s="4" t="s" r="A6">
        <v>140</v>
      </c>
      <c s="4" t="s" r="B6">
        <v>141</v>
      </c>
    </row>
    <row spans="1:2" r="7">
      <c s="4" t="s" r="A7">
        <v>114</v>
      </c>
      <c s="4" t="s" r="B7">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143</v>
      </c>
      <c s="2" t="s" r="B1">
        <v>1</v>
      </c>
    </row>
    <row spans="1:2" r="2">
      <c s="2" t="s" r="B2">
        <v>2</v>
      </c>
    </row>
    <row spans="1:2" r="3">
      <c s="3" t="s" r="A3">
        <v>115</v>
      </c>
    </row>
    <row spans="1:2" r="4">
      <c s="4" t="s" r="A4">
        <v>144</v>
      </c>
      <c s="4" t="s" r="B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6</v>
      </c>
      <c s="2" t="s" r="B1">
        <v>1</v>
      </c>
    </row>
    <row spans="1:2" r="2">
      <c s="2" t="s" r="B2">
        <v>2</v>
      </c>
    </row>
    <row spans="1:2" r="3">
      <c s="3" t="s" r="A3">
        <v>121</v>
      </c>
    </row>
    <row spans="1:2" r="4">
      <c s="4" t="s" r="A4">
        <v>147</v>
      </c>
      <c s="4" t="s" r="B4">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9</v>
      </c>
      <c s="2" t="s" r="B1">
        <v>1</v>
      </c>
    </row>
    <row spans="1:2" r="2">
      <c s="2" t="s" r="B2">
        <v>2</v>
      </c>
    </row>
    <row spans="1:2" r="3">
      <c s="3" t="s" r="A3">
        <v>124</v>
      </c>
    </row>
    <row spans="1:2" r="4">
      <c s="4" t="s" r="A4">
        <v>150</v>
      </c>
      <c s="4" t="s" r="B4">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52</v>
      </c>
      <c s="2" t="s" r="B1">
        <v>1</v>
      </c>
    </row>
    <row spans="1:2" r="2">
      <c s="2" t="s" r="B2">
        <v>2</v>
      </c>
    </row>
    <row spans="1:2" r="3">
      <c s="3" t="s" r="A3">
        <v>127</v>
      </c>
    </row>
    <row spans="1:2" r="4">
      <c s="4" t="s" r="A4">
        <v>153</v>
      </c>
      <c s="4" t="s" r="B4">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29047</v>
      </c>
      <c s="7" t="n" r="C3">
        <v>107286</v>
      </c>
    </row>
    <row spans="1:3" r="4">
      <c s="4" t="s" r="A4">
        <v>28</v>
      </c>
      <c s="5" t="n" r="C4">
        <v>2584</v>
      </c>
    </row>
    <row spans="1:3" r="5">
      <c s="4" t="s" r="A5">
        <v>29</v>
      </c>
      <c s="5" t="n" r="B5">
        <v>4424</v>
      </c>
      <c s="5" t="n" r="C5">
        <v>1209</v>
      </c>
    </row>
    <row spans="1:3" r="6">
      <c s="4" t="s" r="A6">
        <v>30</v>
      </c>
      <c s="5" t="n" r="B6">
        <v>133471</v>
      </c>
      <c s="5" t="n" r="C6">
        <v>111079</v>
      </c>
    </row>
    <row spans="1:3" r="7">
      <c s="4" t="s" r="A7">
        <v>31</v>
      </c>
      <c s="5" t="n" r="B7">
        <v>4391</v>
      </c>
      <c s="5" t="n" r="C7">
        <v>2131</v>
      </c>
    </row>
    <row spans="1:3" r="8">
      <c s="4" t="s" r="A8">
        <v>32</v>
      </c>
      <c s="5" t="n" r="B8">
        <v>104</v>
      </c>
      <c s="5" t="n" r="C8">
        <v>104</v>
      </c>
    </row>
    <row spans="1:3" r="9">
      <c s="4" t="s" r="A9">
        <v>33</v>
      </c>
      <c s="5" t="n" r="B9">
        <v>100</v>
      </c>
      <c s="5" t="n" r="C9">
        <v>100</v>
      </c>
    </row>
    <row spans="1:3" r="10">
      <c s="4" t="s" r="A10">
        <v>34</v>
      </c>
      <c s="5" t="n" r="B10">
        <v>138066</v>
      </c>
      <c s="5" t="n" r="C10">
        <v>113414</v>
      </c>
    </row>
    <row spans="1:3" r="11">
      <c s="3" t="s" r="A11">
        <v>35</v>
      </c>
    </row>
    <row spans="1:3" r="12">
      <c s="4" t="s" r="A12">
        <v>36</v>
      </c>
      <c s="5" t="n" r="B12">
        <v>2714</v>
      </c>
      <c s="5" t="n" r="C12">
        <v>3129</v>
      </c>
    </row>
    <row spans="1:3" r="13">
      <c s="4" t="s" r="A13">
        <v>37</v>
      </c>
      <c s="5" t="n" r="B13">
        <v>1697</v>
      </c>
      <c s="5" t="n" r="C13">
        <v>1648</v>
      </c>
    </row>
    <row spans="1:3" r="14">
      <c s="4" t="s" r="A14">
        <v>38</v>
      </c>
      <c s="5" t="n" r="B14">
        <v>8173</v>
      </c>
      <c s="5" t="n" r="C14">
        <v>780</v>
      </c>
    </row>
    <row spans="1:3" r="15">
      <c s="4" t="s" r="A15">
        <v>39</v>
      </c>
      <c s="5" t="n" r="C15">
        <v>15979</v>
      </c>
    </row>
    <row spans="1:3" r="16">
      <c s="4" t="s" r="A16">
        <v>40</v>
      </c>
      <c s="5" t="n" r="B16">
        <v>12584</v>
      </c>
      <c s="5" t="n" r="C16">
        <v>21536</v>
      </c>
    </row>
    <row spans="1:3" r="17">
      <c s="4" t="s" r="A17">
        <v>41</v>
      </c>
      <c s="5" t="n" r="B17">
        <v>352</v>
      </c>
      <c s="5" t="n" r="C17">
        <v>122</v>
      </c>
    </row>
    <row spans="1:3" r="18">
      <c s="4" t="s" r="A18">
        <v>42</v>
      </c>
      <c s="5" t="n" r="C18">
        <v>31074</v>
      </c>
    </row>
    <row spans="1:3" r="19">
      <c s="4" t="s" r="A19">
        <v>43</v>
      </c>
      <c s="7" t="n" r="B19">
        <v>12936</v>
      </c>
      <c s="7" t="n" r="C19">
        <v>52732</v>
      </c>
    </row>
    <row spans="1:3" r="20">
      <c s="4" t="s" r="A20">
        <v>44</v>
      </c>
      <c s="4" t="s" r="B20">
        <v>45</v>
      </c>
      <c s="4" t="s" r="C20">
        <v>45</v>
      </c>
    </row>
    <row spans="1:3" r="21">
      <c s="3" t="s" r="A21">
        <v>46</v>
      </c>
    </row>
    <row spans="1:3" r="22">
      <c s="4" t="s" r="A22">
        <v>47</v>
      </c>
      <c s="4" t="s" r="B22">
        <v>45</v>
      </c>
      <c s="4" t="s" r="C22">
        <v>45</v>
      </c>
    </row>
    <row spans="1:3" r="23">
      <c s="4" t="s" r="A23">
        <v>48</v>
      </c>
      <c s="7" t="n" r="B23">
        <v>3</v>
      </c>
      <c s="7" t="n" r="C23">
        <v>2</v>
      </c>
    </row>
    <row spans="1:3" r="24">
      <c s="4" t="s" r="A24">
        <v>49</v>
      </c>
      <c s="5" t="n" r="B24">
        <v>209615</v>
      </c>
      <c s="5" t="n" r="C24">
        <v>132547</v>
      </c>
    </row>
    <row spans="1:3" r="25">
      <c s="4" t="s" r="A25">
        <v>50</v>
      </c>
      <c s="5" t="n" r="B25">
        <v>-84488</v>
      </c>
      <c s="5" t="n" r="C25">
        <v>-71867</v>
      </c>
    </row>
    <row spans="1:3" r="26">
      <c s="4" t="s" r="A26">
        <v>51</v>
      </c>
      <c s="5" t="n" r="B26">
        <v>125130</v>
      </c>
      <c s="5" t="n" r="C26">
        <v>60682</v>
      </c>
    </row>
    <row spans="1:3" r="27">
      <c s="4" t="s" r="A27">
        <v>52</v>
      </c>
      <c s="7" t="n" r="B27">
        <v>138066</v>
      </c>
      <c s="7" t="n" r="C27">
        <v>1134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55</v>
      </c>
      <c s="2" t="s" r="B1">
        <v>2</v>
      </c>
      <c s="2" t="s" r="C1">
        <v>25</v>
      </c>
    </row>
    <row spans="1:3" r="2">
      <c s="3" t="s" r="A2">
        <v>156</v>
      </c>
    </row>
    <row spans="1:3" r="3">
      <c s="4" t="s" r="A3">
        <v>157</v>
      </c>
      <c s="7" t="n" r="B3">
        <v>125830</v>
      </c>
      <c s="7" t="n" r="C3">
        <v>105510</v>
      </c>
    </row>
    <row spans="1:3" r="4">
      <c s="4" t="s" r="A4">
        <v>158</v>
      </c>
    </row>
    <row spans="1:3" r="5">
      <c s="3" t="s" r="A5">
        <v>156</v>
      </c>
    </row>
    <row spans="1:3" r="6">
      <c s="4" t="s" r="A6">
        <v>157</v>
      </c>
      <c s="5" t="n" r="B6">
        <v>125730</v>
      </c>
      <c s="5" t="n" r="C6">
        <v>105410</v>
      </c>
    </row>
    <row spans="1:3" r="7">
      <c s="4" t="s" r="A7">
        <v>159</v>
      </c>
    </row>
    <row spans="1:3" r="8">
      <c s="3" t="s" r="A8">
        <v>156</v>
      </c>
    </row>
    <row spans="1:3" r="9">
      <c s="4" t="s" r="A9">
        <v>157</v>
      </c>
      <c s="5" t="n" r="B9">
        <v>100</v>
      </c>
      <c s="5" t="n" r="C9">
        <v>100</v>
      </c>
    </row>
    <row spans="1:3" r="10">
      <c s="4" t="s" r="A10">
        <v>160</v>
      </c>
    </row>
    <row spans="1:3" r="11">
      <c s="3" t="s" r="A11">
        <v>156</v>
      </c>
    </row>
    <row spans="1:3" r="12">
      <c s="4" t="s" r="A12">
        <v>157</v>
      </c>
      <c s="5" t="n" r="B12">
        <v>125730</v>
      </c>
      <c s="5" t="n" r="C12">
        <v>105410</v>
      </c>
    </row>
    <row spans="1:3" r="13">
      <c s="4" t="s" r="A13">
        <v>161</v>
      </c>
    </row>
    <row spans="1:3" r="14">
      <c s="3" t="s" r="A14">
        <v>156</v>
      </c>
    </row>
    <row spans="1:3" r="15">
      <c s="4" t="s" r="A15">
        <v>157</v>
      </c>
      <c s="5" t="n" r="B15">
        <v>125730</v>
      </c>
      <c s="5" t="n" r="C15">
        <v>105410</v>
      </c>
    </row>
    <row spans="1:3" r="16">
      <c s="4" t="s" r="A16">
        <v>162</v>
      </c>
    </row>
    <row spans="1:3" r="17">
      <c s="3" t="s" r="A17">
        <v>156</v>
      </c>
    </row>
    <row spans="1:3" r="18">
      <c s="4" t="s" r="A18">
        <v>157</v>
      </c>
      <c s="5" t="n" r="B18">
        <v>100</v>
      </c>
      <c s="5" t="n" r="C18">
        <v>100</v>
      </c>
    </row>
    <row spans="1:3" r="19">
      <c s="4" t="s" r="A19">
        <v>163</v>
      </c>
    </row>
    <row spans="1:3" r="20">
      <c s="3" t="s" r="A20">
        <v>156</v>
      </c>
    </row>
    <row spans="1:3" r="21">
      <c s="4" t="s" r="A21">
        <v>157</v>
      </c>
      <c s="7" t="n" r="B21">
        <v>100</v>
      </c>
      <c s="7" t="n" r="C21">
        <v>1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spans="1:2" r="1">
      <c s="1" t="s" r="A1">
        <v>164</v>
      </c>
      <c s="2" t="s" r="B1">
        <v>165</v>
      </c>
    </row>
    <row spans="1:2" r="2">
      <c s="3" t="s" r="A2">
        <v>115</v>
      </c>
    </row>
    <row spans="1:2" r="3">
      <c s="4" t="s" r="A3">
        <v>166</v>
      </c>
      <c s="7" t="n" r="B3">
        <v>0</v>
      </c>
    </row>
    <row spans="1:2" r="4">
      <c s="4" t="s" r="A4">
        <v>167</v>
      </c>
      <c s="7" t="n" r="B4">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s>
  <sheetData>
    <row spans="1:8" r="1">
      <c s="1" t="s" r="A1">
        <v>168</v>
      </c>
      <c s="2" t="s" r="B1">
        <v>169</v>
      </c>
      <c s="2" t="s" r="G1">
        <v>64</v>
      </c>
      <c s="2" t="s" r="H1">
        <v>170</v>
      </c>
    </row>
    <row spans="1:8" r="2">
      <c s="2" t="s" r="B2">
        <v>171</v>
      </c>
      <c s="2" t="s" r="C2">
        <v>2</v>
      </c>
      <c s="2" t="s" r="D2">
        <v>172</v>
      </c>
      <c s="2" t="s" r="E2">
        <v>173</v>
      </c>
      <c s="2" t="s" r="F2">
        <v>174</v>
      </c>
      <c s="2" t="s" r="G2">
        <v>172</v>
      </c>
      <c s="2" t="s" r="H2">
        <v>175</v>
      </c>
    </row>
    <row spans="1:8" r="3">
      <c s="3" t="s" r="A3">
        <v>176</v>
      </c>
    </row>
    <row spans="1:8" r="4">
      <c s="4" t="s" r="A4">
        <v>177</v>
      </c>
      <c s="7" t="n" r="C4">
        <v>0</v>
      </c>
    </row>
    <row spans="1:8" r="5">
      <c s="4" t="s" r="A5">
        <v>178</v>
      </c>
    </row>
    <row spans="1:8" r="6">
      <c s="3" t="s" r="A6">
        <v>176</v>
      </c>
    </row>
    <row spans="1:8" r="7">
      <c s="4" t="s" r="A7">
        <v>179</v>
      </c>
      <c s="7" t="n" r="E7">
        <v>25000000</v>
      </c>
      <c s="7" t="n" r="F7">
        <v>35000000</v>
      </c>
      <c s="7" t="n" r="H7">
        <v>15000000</v>
      </c>
    </row>
    <row spans="1:8" r="8">
      <c s="4" t="s" r="A8">
        <v>180</v>
      </c>
      <c s="7" t="n" r="D8">
        <v>15000000</v>
      </c>
      <c s="7" t="n" r="G8">
        <v>15000000</v>
      </c>
    </row>
    <row spans="1:8" r="9">
      <c s="4" t="s" r="A9">
        <v>181</v>
      </c>
      <c s="4" t="s" r="D9">
        <v>182</v>
      </c>
    </row>
    <row spans="1:8" r="10">
      <c s="4" t="s" r="A10">
        <v>183</v>
      </c>
      <c s="4" t="s" r="D10">
        <v>184</v>
      </c>
    </row>
    <row spans="1:8" r="11">
      <c s="4" t="s" r="A11">
        <v>185</v>
      </c>
      <c s="7" t="n" r="D11">
        <v>90000000</v>
      </c>
      <c s="5" t="n" r="G11">
        <v>90000000</v>
      </c>
    </row>
    <row spans="1:8" r="12">
      <c s="4" t="s" r="A12">
        <v>186</v>
      </c>
      <c s="5" t="n" r="D12">
        <v>10000000</v>
      </c>
      <c s="5" t="n" r="G12">
        <v>10000000</v>
      </c>
    </row>
    <row spans="1:8" r="13">
      <c s="4" t="s" r="A13">
        <v>187</v>
      </c>
      <c s="7" t="n" r="G13">
        <v>43100000</v>
      </c>
    </row>
    <row spans="1:8" r="14">
      <c s="4" t="s" r="A14">
        <v>188</v>
      </c>
      <c s="7" t="n" r="C14">
        <v>7328000</v>
      </c>
    </row>
    <row spans="1:8" r="15">
      <c s="4" t="s" r="A15">
        <v>189</v>
      </c>
    </row>
    <row spans="1:8" r="16">
      <c s="3" t="s" r="A16">
        <v>176</v>
      </c>
    </row>
    <row spans="1:8" r="17">
      <c s="4" t="s" r="A17">
        <v>190</v>
      </c>
      <c s="7" t="n" r="D17">
        <v>10000000</v>
      </c>
    </row>
    <row spans="1:8" r="18">
      <c s="4" t="s" r="A18">
        <v>191</v>
      </c>
    </row>
    <row spans="1:8" r="19">
      <c s="3" t="s" r="A19">
        <v>176</v>
      </c>
    </row>
    <row spans="1:8" r="20">
      <c s="4" t="s" r="A20">
        <v>190</v>
      </c>
      <c s="7" t="n" r="B20">
        <v>8000000</v>
      </c>
    </row>
    <row spans="1:8" r="21">
      <c s="4" t="s" r="A21">
        <v>192</v>
      </c>
    </row>
    <row spans="1:8" r="22">
      <c s="3" t="s" r="A22">
        <v>176</v>
      </c>
    </row>
    <row spans="1:8" r="23">
      <c s="4" t="s" r="A23">
        <v>193</v>
      </c>
      <c s="7" t="n" r="E23">
        <v>1250000</v>
      </c>
    </row>
  </sheetData>
  <mergeCells count="2">
    <mergeCell ref="A1:A2"/>
    <mergeCell ref="B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94</v>
      </c>
      <c s="2" t="s" r="B1">
        <v>64</v>
      </c>
      <c s="2" t="s" r="D1">
        <v>1</v>
      </c>
    </row>
    <row spans="1:5" r="2">
      <c s="2" t="s" r="B2">
        <v>2</v>
      </c>
      <c s="2" t="s" r="C2">
        <v>65</v>
      </c>
      <c s="2" t="s" r="D2">
        <v>2</v>
      </c>
      <c s="2" t="s" r="E2">
        <v>65</v>
      </c>
    </row>
    <row spans="1:5" r="3">
      <c s="3" t="s" r="A3">
        <v>195</v>
      </c>
    </row>
    <row spans="1:5" r="4">
      <c s="4" t="s" r="A4">
        <v>90</v>
      </c>
      <c s="7" t="n" r="B4">
        <v>712</v>
      </c>
      <c s="7" t="n" r="C4">
        <v>322</v>
      </c>
      <c s="7" t="n" r="D4">
        <v>1877</v>
      </c>
      <c s="7" t="n" r="E4">
        <v>484</v>
      </c>
    </row>
    <row spans="1:5" r="5">
      <c s="4" t="s" r="A5">
        <v>196</v>
      </c>
    </row>
    <row spans="1:5" r="6">
      <c s="3" t="s" r="A6">
        <v>195</v>
      </c>
    </row>
    <row spans="1:5" r="7">
      <c s="4" t="s" r="A7">
        <v>90</v>
      </c>
      <c s="5" t="n" r="B7">
        <v>333</v>
      </c>
      <c s="5" t="n" r="C7">
        <v>240</v>
      </c>
      <c s="5" t="n" r="D7">
        <v>965</v>
      </c>
      <c s="5" t="n" r="E7">
        <v>314</v>
      </c>
    </row>
    <row spans="1:5" r="8">
      <c s="4" t="s" r="A8">
        <v>197</v>
      </c>
    </row>
    <row spans="1:5" r="9">
      <c s="3" t="s" r="A9">
        <v>195</v>
      </c>
    </row>
    <row spans="1:5" r="10">
      <c s="4" t="s" r="A10">
        <v>90</v>
      </c>
      <c s="7" t="n" r="B10">
        <v>379</v>
      </c>
      <c s="7" t="n" r="C10">
        <v>82</v>
      </c>
      <c s="7" t="n" r="D10">
        <v>912</v>
      </c>
      <c s="7" t="n" r="E10">
        <v>17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spans="1:2" r="1">
      <c s="1" t="s" r="A1">
        <v>198</v>
      </c>
      <c s="2" t="s" r="B1">
        <v>1</v>
      </c>
    </row>
    <row spans="1:2" r="2">
      <c s="2" t="s" r="B2">
        <v>165</v>
      </c>
    </row>
    <row spans="1:2" r="3">
      <c s="4" t="s" r="A3">
        <v>199</v>
      </c>
    </row>
    <row spans="1:2" r="4">
      <c s="3" t="s" r="A4">
        <v>200</v>
      </c>
    </row>
    <row spans="1:2" r="5">
      <c s="4" t="s" r="A5">
        <v>201</v>
      </c>
      <c s="10" t="n" r="B5">
        <v>5.6</v>
      </c>
    </row>
    <row spans="1:2" r="6">
      <c s="4" t="s" r="A6">
        <v>202</v>
      </c>
      <c s="4" t="s" r="B6">
        <v>203</v>
      </c>
    </row>
    <row spans="1:2" r="7">
      <c s="4" t="s" r="A7">
        <v>204</v>
      </c>
    </row>
    <row spans="1:2" r="8">
      <c s="3" t="s" r="A8">
        <v>200</v>
      </c>
    </row>
    <row spans="1:2" r="9">
      <c s="4" t="s" r="A9">
        <v>201</v>
      </c>
      <c s="10" t="n" r="B9">
        <v>0.1</v>
      </c>
    </row>
    <row spans="1:2" r="10">
      <c s="4" t="s" r="A10">
        <v>202</v>
      </c>
      <c s="4" t="s" r="B10">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06</v>
      </c>
      <c s="2" t="s" r="B1">
        <v>64</v>
      </c>
      <c s="2" t="s" r="D1">
        <v>1</v>
      </c>
    </row>
    <row spans="1:5" r="2">
      <c s="2" t="s" r="B2">
        <v>2</v>
      </c>
      <c s="2" t="s" r="C2">
        <v>65</v>
      </c>
      <c s="2" t="s" r="D2">
        <v>2</v>
      </c>
      <c s="2" t="s" r="E2">
        <v>65</v>
      </c>
    </row>
    <row spans="1:5" r="3">
      <c s="3" t="s" r="A3">
        <v>207</v>
      </c>
    </row>
    <row spans="1:5" r="4">
      <c s="4" t="s" r="A4">
        <v>208</v>
      </c>
      <c s="11" t="n" r="B4">
        <v>1.8</v>
      </c>
      <c s="11" t="n" r="C4">
        <v>0.1</v>
      </c>
      <c s="11" t="n" r="D4">
        <v>1.4</v>
      </c>
      <c s="11" t="n" r="E4">
        <v>1.1</v>
      </c>
    </row>
    <row spans="1:5" r="5">
      <c s="4" t="s" r="A5">
        <v>209</v>
      </c>
    </row>
    <row spans="1:5" r="6">
      <c s="3" t="s" r="A6">
        <v>207</v>
      </c>
    </row>
    <row spans="1:5" r="7">
      <c s="4" t="s" r="A7">
        <v>210</v>
      </c>
      <c s="8" t="n" r="D7">
        <v>0.8181</v>
      </c>
    </row>
    <row spans="1:5" r="8">
      <c s="4" t="s" r="A8">
        <v>211</v>
      </c>
    </row>
    <row spans="1:5" r="9">
      <c s="3" t="s" r="A9">
        <v>207</v>
      </c>
    </row>
    <row spans="1:5" r="10">
      <c s="4" t="s" r="A10">
        <v>210</v>
      </c>
      <c s="8" t="n" r="D10">
        <v>0.278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12</v>
      </c>
      <c s="2" t="s" r="B1">
        <v>64</v>
      </c>
      <c s="2" t="s" r="D1">
        <v>1</v>
      </c>
    </row>
    <row spans="1:5" r="2">
      <c s="2" t="s" r="B2">
        <v>2</v>
      </c>
      <c s="2" t="s" r="C2">
        <v>65</v>
      </c>
      <c s="2" t="s" r="D2">
        <v>2</v>
      </c>
      <c s="2" t="s" r="E2">
        <v>65</v>
      </c>
    </row>
    <row spans="1:5" r="3">
      <c s="3" t="s" r="A3">
        <v>213</v>
      </c>
    </row>
    <row spans="1:5" r="4">
      <c s="4" t="s" r="A4">
        <v>86</v>
      </c>
      <c s="7" t="n" r="B4">
        <v>-18126</v>
      </c>
      <c s="7" t="n" r="C4">
        <v>74</v>
      </c>
      <c s="7" t="n" r="D4">
        <v>-12621</v>
      </c>
      <c s="7" t="n" r="E4">
        <v>757</v>
      </c>
    </row>
    <row spans="1:5" r="5">
      <c s="4" t="s" r="A5">
        <v>214</v>
      </c>
      <c s="5" t="n" r="B5">
        <v>0</v>
      </c>
      <c s="5" t="n" r="C5">
        <v>0</v>
      </c>
      <c s="5" t="n" r="D5">
        <v>0</v>
      </c>
      <c s="5" t="n" r="E5">
        <v>-757</v>
      </c>
    </row>
    <row spans="1:5" r="6">
      <c s="4" t="s" r="A6">
        <v>215</v>
      </c>
      <c s="7" t="n" r="B6">
        <v>-18126</v>
      </c>
      <c s="7" t="n" r="C6">
        <v>74</v>
      </c>
      <c s="7" t="n" r="D6">
        <v>-12621</v>
      </c>
      <c s="7" t="n" r="E6">
        <v>0</v>
      </c>
    </row>
    <row spans="1:5" r="7">
      <c s="3" t="s" r="A7">
        <v>216</v>
      </c>
    </row>
    <row spans="1:5" r="8">
      <c s="4" t="s" r="A8">
        <v>217</v>
      </c>
      <c s="5" t="n" r="B8">
        <v>25930928</v>
      </c>
      <c s="5" t="n" r="C8">
        <v>18374277</v>
      </c>
      <c s="5" t="n" r="D8">
        <v>21859383</v>
      </c>
      <c s="5" t="n" r="E8">
        <v>7476642</v>
      </c>
    </row>
    <row spans="1:5" r="9">
      <c s="3" t="s" r="A9">
        <v>218</v>
      </c>
    </row>
    <row spans="1:5" r="10">
      <c s="4" t="s" r="A10">
        <v>219</v>
      </c>
      <c s="5" t="n" r="B10">
        <v>0</v>
      </c>
      <c s="5" t="n" r="C10">
        <v>758940</v>
      </c>
      <c s="5" t="n" r="D10">
        <v>0</v>
      </c>
      <c s="5" t="n" r="E10">
        <v>0</v>
      </c>
    </row>
    <row spans="1:5" r="11">
      <c s="4" t="s" r="A11">
        <v>220</v>
      </c>
      <c s="5" t="n" r="B11">
        <v>25930928</v>
      </c>
      <c s="5" t="n" r="C11">
        <v>19133217</v>
      </c>
      <c s="5" t="n" r="D11">
        <v>21859383</v>
      </c>
      <c s="5" t="n" r="E11">
        <v>7476642</v>
      </c>
    </row>
    <row spans="1:5" r="12">
      <c s="3" t="s" r="A12">
        <v>221</v>
      </c>
    </row>
    <row spans="1:5" r="13">
      <c s="4" t="s" r="A13">
        <v>222</v>
      </c>
      <c s="9" t="n" r="B13">
        <v>-0.7</v>
      </c>
      <c s="7" t="n" r="C13">
        <v>0</v>
      </c>
      <c s="9" t="n" r="D13">
        <v>-0.58</v>
      </c>
      <c s="7" t="n" r="E13">
        <v>0</v>
      </c>
    </row>
    <row spans="1:5" r="14">
      <c s="4" t="s" r="A14">
        <v>223</v>
      </c>
      <c s="9" t="n" r="B14">
        <v>-0.7</v>
      </c>
      <c s="7" t="n" r="C14">
        <v>0</v>
      </c>
      <c s="9" t="n" r="D14">
        <v>-0.58</v>
      </c>
      <c s="7" t="n" r="E14">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4</v>
      </c>
      <c s="2" t="s" r="B1">
        <v>2</v>
      </c>
      <c s="2" t="s" r="C1">
        <v>25</v>
      </c>
    </row>
    <row spans="1:3" r="2">
      <c s="3" t="s" r="A2">
        <v>225</v>
      </c>
    </row>
    <row spans="1:3" r="3">
      <c s="4" t="s" r="A3">
        <v>102</v>
      </c>
      <c s="7" t="n" r="B3">
        <v>845</v>
      </c>
      <c s="7" t="n" r="C3">
        <v>780</v>
      </c>
    </row>
    <row spans="1:3" r="4">
      <c s="4" t="s" r="A4">
        <v>226</v>
      </c>
      <c s="5" t="n" r="B4">
        <v>8173</v>
      </c>
      <c s="7" t="n" r="C4">
        <v>780</v>
      </c>
    </row>
    <row spans="1:3" r="5">
      <c s="4" t="s" r="A5">
        <v>178</v>
      </c>
    </row>
    <row spans="1:3" r="6">
      <c s="3" t="s" r="A6">
        <v>225</v>
      </c>
    </row>
    <row spans="1:3" r="7">
      <c s="4" t="s" r="A7">
        <v>227</v>
      </c>
      <c s="7" t="n" r="B7">
        <v>732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80"/>
    <col customWidth="1" max="8" min="8" width="14"/>
  </cols>
  <sheetData>
    <row spans="1:8" r="1">
      <c s="1" t="s" r="A1">
        <v>228</v>
      </c>
      <c s="2" t="s" r="B1">
        <v>169</v>
      </c>
      <c s="2" t="s" r="E1">
        <v>64</v>
      </c>
      <c s="2" t="s" r="G1">
        <v>1</v>
      </c>
    </row>
    <row spans="1:8" r="2">
      <c s="2" t="s" r="B2">
        <v>229</v>
      </c>
      <c s="2" t="s" r="C2">
        <v>172</v>
      </c>
      <c s="2" t="s" r="D2">
        <v>230</v>
      </c>
      <c s="2" t="s" r="E2">
        <v>2</v>
      </c>
      <c s="2" t="s" r="F2">
        <v>65</v>
      </c>
      <c s="2" t="s" r="G2">
        <v>2</v>
      </c>
      <c s="2" t="s" r="H2">
        <v>65</v>
      </c>
    </row>
    <row spans="1:8" r="3">
      <c s="3" t="s" r="A3">
        <v>200</v>
      </c>
    </row>
    <row spans="1:8" r="4">
      <c s="4" t="s" r="A4">
        <v>101</v>
      </c>
      <c s="7" t="n" r="G4">
        <v>646</v>
      </c>
      <c s="7" t="n" r="H4">
        <v>3</v>
      </c>
    </row>
    <row spans="1:8" r="5">
      <c s="4" t="s" r="A5">
        <v>231</v>
      </c>
      <c s="9" t="n" r="C5">
        <v>10.7</v>
      </c>
    </row>
    <row spans="1:8" r="6">
      <c s="4" t="s" r="A6">
        <v>232</v>
      </c>
      <c s="7" t="n" r="C6">
        <v>77800</v>
      </c>
    </row>
    <row spans="1:8" r="7">
      <c s="4" t="s" r="A7">
        <v>100</v>
      </c>
      <c s="7" t="n" r="C7">
        <v>74300</v>
      </c>
      <c s="7" t="n" r="G7">
        <v>74322</v>
      </c>
      <c s="7" t="n" r="H7">
        <v>61241</v>
      </c>
    </row>
    <row spans="1:8" r="8">
      <c s="4" t="s" r="A8">
        <v>233</v>
      </c>
      <c s="5" t="n" r="C8">
        <v>7242992</v>
      </c>
    </row>
    <row spans="1:8" r="9">
      <c s="4" t="s" r="A9">
        <v>234</v>
      </c>
      <c s="5" t="n" r="C9">
        <v>2172899</v>
      </c>
    </row>
    <row spans="1:8" r="10">
      <c s="4" t="s" r="A10">
        <v>235</v>
      </c>
      <c s="12" t="n" r="C10">
        <v>0.125</v>
      </c>
    </row>
    <row spans="1:8" r="11">
      <c s="4" t="s" r="A11">
        <v>236</v>
      </c>
      <c s="9" t="n" r="C11">
        <v>13.91</v>
      </c>
    </row>
    <row spans="1:8" r="12">
      <c s="4" t="s" r="A12">
        <v>237</v>
      </c>
      <c s="4" t="s" r="C12">
        <v>238</v>
      </c>
    </row>
    <row spans="1:8" r="13">
      <c s="4" t="s" r="A13">
        <v>239</v>
      </c>
      <c s="4" t="s" r="G13">
        <v>240</v>
      </c>
    </row>
    <row spans="1:8" r="14">
      <c s="4" t="s" r="A14">
        <v>241</v>
      </c>
      <c s="4" t="s" r="C14">
        <v>242</v>
      </c>
    </row>
    <row spans="1:8" r="15">
      <c s="4" t="s" r="A15">
        <v>243</v>
      </c>
      <c s="5" t="n" r="E15">
        <v>0</v>
      </c>
      <c s="5" t="n" r="G15">
        <v>0</v>
      </c>
    </row>
    <row spans="1:8" r="16">
      <c s="4" t="s" r="A16">
        <v>244</v>
      </c>
    </row>
    <row spans="1:8" r="17">
      <c s="3" t="s" r="A17">
        <v>200</v>
      </c>
    </row>
    <row spans="1:8" r="18">
      <c s="4" t="s" r="A18">
        <v>245</v>
      </c>
      <c s="5" t="n" r="E18">
        <v>21438</v>
      </c>
      <c s="5" t="n" r="G18">
        <v>67839</v>
      </c>
    </row>
    <row spans="1:8" r="19">
      <c s="4" t="s" r="A19">
        <v>101</v>
      </c>
      <c s="4" t="s" r="E19">
        <v>45</v>
      </c>
      <c s="7" t="n" r="G19">
        <v>100</v>
      </c>
    </row>
    <row spans="1:8" r="20">
      <c s="4" t="s" r="A20">
        <v>199</v>
      </c>
    </row>
    <row spans="1:8" r="21">
      <c s="3" t="s" r="A21">
        <v>200</v>
      </c>
    </row>
    <row spans="1:8" r="22">
      <c s="4" t="s" r="A22">
        <v>245</v>
      </c>
      <c s="5" t="n" r="F22">
        <v>64133</v>
      </c>
      <c s="5" t="n" r="H22">
        <v>156914</v>
      </c>
    </row>
    <row spans="1:8" r="23">
      <c s="4" t="s" r="A23">
        <v>101</v>
      </c>
      <c s="4" t="s" r="F23">
        <v>45</v>
      </c>
      <c s="7" t="n" r="H23">
        <v>100</v>
      </c>
    </row>
    <row spans="1:8" r="24">
      <c s="4" t="s" r="A24">
        <v>246</v>
      </c>
    </row>
    <row spans="1:8" r="25">
      <c s="3" t="s" r="A25">
        <v>200</v>
      </c>
    </row>
    <row spans="1:8" r="26">
      <c s="4" t="s" r="A26">
        <v>101</v>
      </c>
      <c s="7" t="n" r="B26">
        <v>300</v>
      </c>
      <c s="7" t="n" r="D26">
        <v>200</v>
      </c>
    </row>
    <row spans="1:8" r="27">
      <c s="4" t="s" r="A27">
        <v>247</v>
      </c>
      <c s="5" t="n" r="B27">
        <v>21966</v>
      </c>
      <c s="5" t="n" r="D27">
        <v>19614</v>
      </c>
    </row>
    <row spans="1:8" r="28">
      <c s="4" t="s" r="A28">
        <v>231</v>
      </c>
      <c s="9" t="n" r="B28">
        <v>13.99</v>
      </c>
      <c s="9" t="n" r="D28">
        <v>12.43</v>
      </c>
    </row>
  </sheetData>
  <mergeCells count="4">
    <mergeCell ref="A1:A2"/>
    <mergeCell ref="B1:D1"/>
    <mergeCell ref="E1:F1"/>
    <mergeCell ref="G1:H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48</v>
      </c>
      <c s="2" t="s" r="B1">
        <v>169</v>
      </c>
    </row>
    <row spans="1:3" r="2">
      <c s="2" t="s" r="B2">
        <v>171</v>
      </c>
      <c s="2" t="s" r="C2">
        <v>172</v>
      </c>
    </row>
    <row spans="1:3" r="3">
      <c s="3" t="s" r="A3">
        <v>249</v>
      </c>
    </row>
    <row spans="1:3" r="4">
      <c s="4" t="s" r="A4">
        <v>190</v>
      </c>
      <c s="7" t="n" r="C4">
        <v>10000000</v>
      </c>
    </row>
    <row spans="1:3" r="5">
      <c s="4" t="s" r="A5">
        <v>250</v>
      </c>
    </row>
    <row spans="1:3" r="6">
      <c s="3" t="s" r="A6">
        <v>249</v>
      </c>
    </row>
    <row spans="1:3" r="7">
      <c s="4" t="s" r="A7">
        <v>190</v>
      </c>
      <c s="7" t="n" r="B7">
        <v>8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53</v>
      </c>
      <c s="2" t="s" r="B1">
        <v>2</v>
      </c>
      <c s="2" t="s" r="C1">
        <v>25</v>
      </c>
    </row>
    <row spans="1:3" r="2">
      <c s="3" t="s" r="A2">
        <v>54</v>
      </c>
    </row>
    <row spans="1:3" r="3">
      <c s="4" t="s" r="A3">
        <v>55</v>
      </c>
      <c s="8" t="n" r="B3">
        <v>0.0001</v>
      </c>
      <c s="8" t="n" r="C3">
        <v>0.0001</v>
      </c>
    </row>
    <row spans="1:3" r="4">
      <c s="4" t="s" r="A4">
        <v>56</v>
      </c>
      <c s="5" t="n" r="B4">
        <v>5000000</v>
      </c>
      <c s="5" t="n" r="C4">
        <v>5000000</v>
      </c>
    </row>
    <row spans="1:3" r="5">
      <c s="4" t="s" r="A5">
        <v>57</v>
      </c>
      <c s="5" t="n" r="B5">
        <v>0</v>
      </c>
      <c s="5" t="n" r="C5">
        <v>0</v>
      </c>
    </row>
    <row spans="1:3" r="6">
      <c s="4" t="s" r="A6">
        <v>58</v>
      </c>
      <c s="5" t="n" r="B6">
        <v>0</v>
      </c>
      <c s="5" t="n" r="C6">
        <v>0</v>
      </c>
    </row>
    <row spans="1:3" r="7">
      <c s="4" t="s" r="A7">
        <v>59</v>
      </c>
      <c s="8" t="n" r="B7">
        <v>0.0001</v>
      </c>
      <c s="8" t="n" r="C7">
        <v>0.0001</v>
      </c>
    </row>
    <row spans="1:3" r="8">
      <c s="4" t="s" r="A8">
        <v>60</v>
      </c>
      <c s="5" t="n" r="B8">
        <v>300000000</v>
      </c>
      <c s="5" t="n" r="C8">
        <v>300000000</v>
      </c>
    </row>
    <row spans="1:3" r="9">
      <c s="4" t="s" r="A9">
        <v>61</v>
      </c>
      <c s="5" t="n" r="B9">
        <v>25954941</v>
      </c>
      <c s="5" t="n" r="C9">
        <v>18589245</v>
      </c>
    </row>
    <row spans="1:3" r="10">
      <c s="4" t="s" r="A10">
        <v>62</v>
      </c>
      <c s="5" t="n" r="B10">
        <v>25954941</v>
      </c>
      <c s="5" t="n" r="C10">
        <v>185892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v>
      </c>
      <c s="2" t="s" r="B1">
        <v>64</v>
      </c>
      <c s="2" t="s" r="D1">
        <v>1</v>
      </c>
    </row>
    <row spans="1:5" r="2">
      <c s="2" t="s" r="B2">
        <v>2</v>
      </c>
      <c s="2" t="s" r="C2">
        <v>65</v>
      </c>
      <c s="2" t="s" r="D2">
        <v>2</v>
      </c>
      <c s="2" t="s" r="E2">
        <v>65</v>
      </c>
    </row>
    <row spans="1:5" r="3">
      <c s="3" t="s" r="A3">
        <v>66</v>
      </c>
    </row>
    <row spans="1:5" r="4">
      <c s="4" t="s" r="A4">
        <v>67</v>
      </c>
      <c s="7" t="n" r="C4">
        <v>4767</v>
      </c>
      <c s="7" t="n" r="D4">
        <v>21611</v>
      </c>
      <c s="7" t="n" r="E4">
        <v>14509</v>
      </c>
    </row>
    <row spans="1:5" r="5">
      <c s="4" t="s" r="A5">
        <v>68</v>
      </c>
      <c s="5" t="n" r="C5">
        <v>2831</v>
      </c>
      <c s="5" t="n" r="D5">
        <v>2415</v>
      </c>
      <c s="5" t="n" r="E5">
        <v>10775</v>
      </c>
    </row>
    <row spans="1:5" r="6">
      <c s="4" t="s" r="A6">
        <v>69</v>
      </c>
      <c s="5" t="n" r="C6">
        <v>7598</v>
      </c>
      <c s="5" t="n" r="D6">
        <v>24026</v>
      </c>
      <c s="5" t="n" r="E6">
        <v>25284</v>
      </c>
    </row>
    <row spans="1:5" r="7">
      <c s="3" t="s" r="A7">
        <v>70</v>
      </c>
    </row>
    <row spans="1:5" r="8">
      <c s="4" t="s" r="A8">
        <v>71</v>
      </c>
      <c s="7" t="n" r="B8">
        <v>14705</v>
      </c>
      <c s="5" t="n" r="C8">
        <v>5694</v>
      </c>
      <c s="5" t="n" r="D8">
        <v>27101</v>
      </c>
      <c s="5" t="n" r="E8">
        <v>18514</v>
      </c>
    </row>
    <row spans="1:5" r="9">
      <c s="4" t="s" r="A9">
        <v>72</v>
      </c>
      <c s="5" t="n" r="B9">
        <v>3374</v>
      </c>
      <c s="5" t="n" r="C9">
        <v>1823</v>
      </c>
      <c s="5" t="n" r="D9">
        <v>9438</v>
      </c>
      <c s="5" t="n" r="E9">
        <v>4401</v>
      </c>
    </row>
    <row spans="1:5" r="10">
      <c s="4" t="s" r="A10">
        <v>73</v>
      </c>
      <c s="5" t="n" r="B10">
        <v>18079</v>
      </c>
      <c s="5" t="n" r="C10">
        <v>7517</v>
      </c>
      <c s="5" t="n" r="D10">
        <v>36539</v>
      </c>
      <c s="5" t="n" r="E10">
        <v>22915</v>
      </c>
    </row>
    <row spans="1:5" r="11">
      <c s="4" t="s" r="A11">
        <v>74</v>
      </c>
      <c s="5" t="n" r="B11">
        <v>-18079</v>
      </c>
      <c s="5" t="n" r="C11">
        <v>81</v>
      </c>
      <c s="5" t="n" r="D11">
        <v>-12513</v>
      </c>
      <c s="5" t="n" r="E11">
        <v>2369</v>
      </c>
    </row>
    <row spans="1:5" r="12">
      <c s="4" t="s" r="A12">
        <v>75</v>
      </c>
      <c s="5" t="n" r="B12">
        <v>-77</v>
      </c>
      <c s="5" t="n" r="C12">
        <v>-7</v>
      </c>
      <c s="5" t="n" r="D12">
        <v>-138</v>
      </c>
      <c s="5" t="n" r="E12">
        <v>-19</v>
      </c>
    </row>
    <row spans="1:5" r="13">
      <c s="4" t="s" r="A13">
        <v>76</v>
      </c>
      <c s="5" t="n" r="D13">
        <v>0</v>
      </c>
      <c s="5" t="n" r="E13">
        <v>-1593</v>
      </c>
    </row>
    <row spans="1:5" r="14">
      <c s="4" t="s" r="A14">
        <v>77</v>
      </c>
      <c s="5" t="n" r="B14">
        <v>-18156</v>
      </c>
      <c s="5" t="n" r="C14">
        <v>74</v>
      </c>
      <c s="5" t="n" r="D14">
        <v>-12651</v>
      </c>
      <c s="5" t="n" r="E14">
        <v>757</v>
      </c>
    </row>
    <row spans="1:5" r="15">
      <c s="4" t="s" r="A15">
        <v>78</v>
      </c>
      <c s="5" t="n" r="B15">
        <v>30</v>
      </c>
      <c s="5" t="n" r="D15">
        <v>30</v>
      </c>
    </row>
    <row spans="1:5" r="16">
      <c s="4" t="s" r="A16">
        <v>79</v>
      </c>
      <c s="7" t="n" r="B16">
        <v>-18126</v>
      </c>
      <c s="7" t="n" r="C16">
        <v>74</v>
      </c>
      <c s="7" t="n" r="D16">
        <v>-12621</v>
      </c>
      <c s="7" t="n" r="E16">
        <v>757</v>
      </c>
    </row>
    <row spans="1:5" r="17">
      <c s="4" t="s" r="A17">
        <v>80</v>
      </c>
      <c s="9" t="n" r="B17">
        <v>-0.7</v>
      </c>
      <c s="7" t="n" r="C17">
        <v>0</v>
      </c>
      <c s="9" t="n" r="D17">
        <v>-0.58</v>
      </c>
      <c s="7" t="n" r="E17">
        <v>0</v>
      </c>
    </row>
    <row spans="1:5" r="18">
      <c s="4" t="s" r="A18">
        <v>81</v>
      </c>
      <c s="9" t="n" r="B18">
        <v>-0.7</v>
      </c>
      <c s="7" t="n" r="C18">
        <v>0</v>
      </c>
      <c s="9" t="n" r="D18">
        <v>-0.58</v>
      </c>
      <c s="7" t="n" r="E18">
        <v>0</v>
      </c>
    </row>
    <row spans="1:5" r="19">
      <c s="4" t="s" r="A19">
        <v>82</v>
      </c>
      <c s="5" t="n" r="B19">
        <v>25930928</v>
      </c>
      <c s="5" t="n" r="C19">
        <v>18374277</v>
      </c>
      <c s="5" t="n" r="D19">
        <v>21859383</v>
      </c>
      <c s="5" t="n" r="E19">
        <v>7476642</v>
      </c>
    </row>
    <row spans="1:5" r="20">
      <c s="4" t="s" r="A20">
        <v>83</v>
      </c>
      <c s="5" t="n" r="B20">
        <v>25930928</v>
      </c>
      <c s="5" t="n" r="C20">
        <v>19133217</v>
      </c>
      <c s="5" t="n" r="D20">
        <v>21859383</v>
      </c>
      <c s="5" t="n" r="E20">
        <v>74766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4</v>
      </c>
      <c s="2" t="s" r="B1">
        <v>1</v>
      </c>
    </row>
    <row spans="1:3" r="2">
      <c s="2" t="s" r="B2">
        <v>2</v>
      </c>
      <c s="2" t="s" r="C2">
        <v>65</v>
      </c>
    </row>
    <row spans="1:3" r="3">
      <c s="3" t="s" r="A3">
        <v>85</v>
      </c>
    </row>
    <row spans="1:3" r="4">
      <c s="4" t="s" r="A4">
        <v>86</v>
      </c>
      <c s="7" t="n" r="B4">
        <v>-12621</v>
      </c>
      <c s="7" t="n" r="C4">
        <v>757</v>
      </c>
    </row>
    <row spans="1:3" r="5">
      <c s="3" t="s" r="A5">
        <v>87</v>
      </c>
    </row>
    <row spans="1:3" r="6">
      <c s="4" t="s" r="A6">
        <v>88</v>
      </c>
      <c s="5" t="n" r="B6">
        <v>540</v>
      </c>
      <c s="5" t="n" r="C6">
        <v>202</v>
      </c>
    </row>
    <row spans="1:3" r="7">
      <c s="4" t="s" r="A7">
        <v>89</v>
      </c>
      <c s="5" t="n" r="B7">
        <v>88</v>
      </c>
      <c s="5" t="n" r="C7">
        <v>0</v>
      </c>
    </row>
    <row spans="1:3" r="8">
      <c s="4" t="s" r="A8">
        <v>90</v>
      </c>
      <c s="5" t="n" r="B8">
        <v>1877</v>
      </c>
      <c s="5" t="n" r="C8">
        <v>484</v>
      </c>
    </row>
    <row spans="1:3" r="9">
      <c s="4" t="s" r="A9">
        <v>76</v>
      </c>
      <c s="5" t="n" r="B9">
        <v>0</v>
      </c>
      <c s="5" t="n" r="C9">
        <v>1593</v>
      </c>
    </row>
    <row spans="1:3" r="10">
      <c s="4" t="s" r="A10">
        <v>91</v>
      </c>
      <c s="5" t="n" r="B10">
        <v>64</v>
      </c>
      <c s="5" t="n" r="C10">
        <v>0</v>
      </c>
    </row>
    <row spans="1:3" r="11">
      <c s="3" t="s" r="A11">
        <v>92</v>
      </c>
    </row>
    <row spans="1:3" r="12">
      <c s="4" t="s" r="A12">
        <v>28</v>
      </c>
      <c s="5" t="n" r="B12">
        <v>2584</v>
      </c>
      <c s="5" t="n" r="C12">
        <v>3776</v>
      </c>
    </row>
    <row spans="1:3" r="13">
      <c s="4" t="s" r="A13">
        <v>93</v>
      </c>
      <c s="5" t="n" r="B13">
        <v>-3107</v>
      </c>
      <c s="5" t="n" r="C13">
        <v>-370</v>
      </c>
    </row>
    <row spans="1:3" r="14">
      <c s="4" t="s" r="A14">
        <v>36</v>
      </c>
      <c s="5" t="n" r="B14">
        <v>-281</v>
      </c>
      <c s="5" t="n" r="C14">
        <v>-1262</v>
      </c>
    </row>
    <row spans="1:3" r="15">
      <c s="4" t="s" r="A15">
        <v>37</v>
      </c>
      <c s="5" t="n" r="B15">
        <v>48</v>
      </c>
      <c s="5" t="n" r="C15">
        <v>179</v>
      </c>
    </row>
    <row spans="1:3" r="16">
      <c s="4" t="s" r="A16">
        <v>38</v>
      </c>
      <c s="5" t="n" r="B16">
        <v>7624</v>
      </c>
      <c s="5" t="n" r="C16">
        <v>689</v>
      </c>
    </row>
    <row spans="1:3" r="17">
      <c s="4" t="s" r="A17">
        <v>94</v>
      </c>
      <c s="5" t="n" r="B17">
        <v>-47053</v>
      </c>
      <c s="5" t="n" r="C17">
        <v>11141</v>
      </c>
    </row>
    <row spans="1:3" r="18">
      <c s="4" t="s" r="A18">
        <v>95</v>
      </c>
      <c s="5" t="n" r="B18">
        <v>-50237</v>
      </c>
      <c s="5" t="n" r="C18">
        <v>17189</v>
      </c>
    </row>
    <row spans="1:3" r="19">
      <c s="3" t="s" r="A19">
        <v>96</v>
      </c>
    </row>
    <row spans="1:3" r="20">
      <c s="4" t="s" r="A20">
        <v>97</v>
      </c>
      <c s="5" t="n" r="B20">
        <v>-3000</v>
      </c>
      <c s="5" t="n" r="C20">
        <v>-824</v>
      </c>
    </row>
    <row spans="1:3" r="21">
      <c s="4" t="s" r="A21">
        <v>98</v>
      </c>
      <c s="5" t="n" r="B21">
        <v>-3000</v>
      </c>
      <c s="5" t="n" r="C21">
        <v>-824</v>
      </c>
    </row>
    <row spans="1:3" r="22">
      <c s="3" t="s" r="A22">
        <v>99</v>
      </c>
    </row>
    <row spans="1:3" r="23">
      <c s="4" t="s" r="A23">
        <v>100</v>
      </c>
      <c s="5" t="n" r="B23">
        <v>74322</v>
      </c>
      <c s="5" t="n" r="C23">
        <v>61241</v>
      </c>
    </row>
    <row spans="1:3" r="24">
      <c s="4" t="s" r="A24">
        <v>101</v>
      </c>
      <c s="5" t="n" r="B24">
        <v>646</v>
      </c>
      <c s="5" t="n" r="C24">
        <v>3</v>
      </c>
    </row>
    <row spans="1:3" r="25">
      <c s="4" t="s" r="A25">
        <v>102</v>
      </c>
      <c s="5" t="n" r="B25">
        <v>30</v>
      </c>
      <c s="5" t="n" r="C25">
        <v>0</v>
      </c>
    </row>
    <row spans="1:3" r="26">
      <c s="4" t="s" r="A26">
        <v>103</v>
      </c>
      <c s="5" t="n" r="B26">
        <v>74998</v>
      </c>
      <c s="5" t="n" r="C26">
        <v>61244</v>
      </c>
    </row>
    <row spans="1:3" r="27">
      <c s="4" t="s" r="A27">
        <v>104</v>
      </c>
      <c s="5" t="n" r="B27">
        <v>21761</v>
      </c>
      <c s="5" t="n" r="C27">
        <v>77609</v>
      </c>
    </row>
    <row spans="1:3" r="28">
      <c s="4" t="s" r="A28">
        <v>105</v>
      </c>
      <c s="5" t="n" r="B28">
        <v>107286</v>
      </c>
      <c s="5" t="n" r="C28">
        <v>34435</v>
      </c>
    </row>
    <row spans="1:3" r="29">
      <c s="4" t="s" r="A29">
        <v>106</v>
      </c>
      <c s="5" t="n" r="B29">
        <v>129047</v>
      </c>
      <c s="5" t="n" r="C29">
        <v>112044</v>
      </c>
    </row>
    <row spans="1:3" r="30">
      <c s="3" t="s" r="A30">
        <v>107</v>
      </c>
    </row>
    <row spans="1:3" r="31">
      <c s="4" t="s" r="A31">
        <v>108</v>
      </c>
      <c s="7" t="n" r="B31">
        <v>69</v>
      </c>
      <c s="7" t="n" r="C31">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09</v>
      </c>
      <c s="2" t="s" r="B1">
        <v>1</v>
      </c>
    </row>
    <row spans="1:2" r="2">
      <c s="2" t="s" r="B2">
        <v>2</v>
      </c>
    </row>
    <row spans="1:2" r="3">
      <c s="3" t="s" r="A3">
        <v>110</v>
      </c>
    </row>
    <row spans="1:2" r="4">
      <c s="4" t="s" r="A4">
        <v>109</v>
      </c>
      <c s="4" t="s" r="B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12</v>
      </c>
      <c s="2" t="s" r="B1">
        <v>1</v>
      </c>
    </row>
    <row spans="1:2" r="2">
      <c s="2" t="s" r="B2">
        <v>2</v>
      </c>
    </row>
    <row spans="1:2" r="3">
      <c s="3" t="s" r="A3">
        <v>110</v>
      </c>
    </row>
    <row spans="1:2" r="4">
      <c s="4" t="s" r="A4">
        <v>112</v>
      </c>
      <c s="4" t="s" r="B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14</v>
      </c>
      <c s="2" t="s" r="B1">
        <v>1</v>
      </c>
    </row>
    <row spans="1:2" r="2">
      <c s="2" t="s" r="B2">
        <v>2</v>
      </c>
    </row>
    <row spans="1:2" r="3">
      <c s="3" t="s" r="A3">
        <v>115</v>
      </c>
    </row>
    <row spans="1:2" r="4">
      <c s="4" t="s" r="A4">
        <v>114</v>
      </c>
      <c s="4" t="s" r="B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17</v>
      </c>
      <c s="2" t="s" r="B1">
        <v>1</v>
      </c>
    </row>
    <row spans="1:2" r="2">
      <c s="2" t="s" r="B2">
        <v>2</v>
      </c>
    </row>
    <row spans="1:2" r="3">
      <c s="3" t="s" r="A3">
        <v>118</v>
      </c>
    </row>
    <row spans="1:2" r="4">
      <c s="4" t="s" r="A4">
        <v>117</v>
      </c>
      <c s="4" t="s" r="B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Balance Sheets</vt:lpstr>
      <vt:lpstr>Condensed Balance Sheets (Paren</vt:lpstr>
      <vt:lpstr>Condensed Statements of Operati</vt:lpstr>
      <vt:lpstr>Condensed Statements of Cash Fl</vt:lpstr>
      <vt:lpstr>Organization and Basis of Prese</vt:lpstr>
      <vt:lpstr>Summary of Significant Accounti</vt:lpstr>
      <vt:lpstr>Fair Value Measurements</vt:lpstr>
      <vt:lpstr>Collaboration and Licensing Agr</vt:lpstr>
      <vt:lpstr>Stock-Based Compensation</vt:lpstr>
      <vt:lpstr>Net (Loss) Income Per Share Att</vt:lpstr>
      <vt:lpstr>Accrued and Other Liabilities</vt:lpstr>
      <vt:lpstr>Stockholders Equity</vt:lpstr>
      <vt:lpstr>Subsequent Events</vt:lpstr>
      <vt:lpstr>Summary of Significant Accoun15</vt:lpstr>
      <vt:lpstr>Fair Value Measurements (Tables</vt:lpstr>
      <vt:lpstr>Stock-Based Compensation (Table</vt:lpstr>
      <vt:lpstr>Net (Loss) Income Per Share A18</vt:lpstr>
      <vt:lpstr>Accrued and Other Liabilities (</vt:lpstr>
      <vt:lpstr>Fair Value Measurements - Summa</vt:lpstr>
      <vt:lpstr>Fair Value Measurements - Addit</vt:lpstr>
      <vt:lpstr>Collaboration and Licensing A22</vt:lpstr>
      <vt:lpstr>Stock-Based Compensation - Summ</vt:lpstr>
      <vt:lpstr>Stock-Based Compensation - Addi</vt:lpstr>
      <vt:lpstr>Net (Loss) Income Per Share A25</vt:lpstr>
      <vt:lpstr>Net (Loss) Income Per Share A26</vt:lpstr>
      <vt:lpstr>Accrued and Other Liabilities -</vt:lpstr>
      <vt:lpstr>Stockholders Equity - Addition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38:14Z</dcterms:created>
  <dcterms:modified xmlns:dcterms="http://purl.org/dc/terms/" xmlns:xsi="http://www.w3.org/2001/XMLSchema-instance" xsi:type="dcterms:W3CDTF">2015-11-12T17:38:14Z</dcterms:modified>
  <dc:title xmlns:dc="http://purl.org/dc/elements/1.1/">Untitled</dc:title>
  <dc:description xmlns:dc="http://purl.org/dc/elements/1.1/"/>
  <dc:subject xmlns:dc="http://purl.org/dc/elements/1.1/"/>
  <cp:keywords/>
  <cp:category/>
</cp:coreProperties>
</file>